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Vessels in Operation" sheetId="10" state="visible" r:id="rId10"/>
    <sheet xmlns:r="http://schemas.openxmlformats.org/officeDocument/2006/relationships" name="Investment in Equity Accounted " sheetId="11" state="visible" r:id="rId11"/>
    <sheet xmlns:r="http://schemas.openxmlformats.org/officeDocument/2006/relationships" name="Terminal Credit Facility" sheetId="12" state="visible" r:id="rId12"/>
    <sheet xmlns:r="http://schemas.openxmlformats.org/officeDocument/2006/relationships" name="Secured Term Loan Facilities an" sheetId="13" state="visible" r:id="rId13"/>
    <sheet xmlns:r="http://schemas.openxmlformats.org/officeDocument/2006/relationships" name="Senior Secured_Unsecured Bond" sheetId="14" state="visible" r:id="rId14"/>
    <sheet xmlns:r="http://schemas.openxmlformats.org/officeDocument/2006/relationships" name="Derivative Instruments Accounte" sheetId="15" state="visible" r:id="rId15"/>
    <sheet xmlns:r="http://schemas.openxmlformats.org/officeDocument/2006/relationships" name="Fair Value of Financial Instrum" sheetId="16" state="visible" r:id="rId16"/>
    <sheet xmlns:r="http://schemas.openxmlformats.org/officeDocument/2006/relationships" name="Earnings per Share"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Revenue Recognition (Tables)" sheetId="22" state="visible" r:id="rId22"/>
    <sheet xmlns:r="http://schemas.openxmlformats.org/officeDocument/2006/relationships" name="Vessels in Operation (Tables)" sheetId="23" state="visible" r:id="rId23"/>
    <sheet xmlns:r="http://schemas.openxmlformats.org/officeDocument/2006/relationships" name="Investment in Equity Accounte_2" sheetId="24" state="visible" r:id="rId24"/>
    <sheet xmlns:r="http://schemas.openxmlformats.org/officeDocument/2006/relationships" name="Secured Term Loan Facilities _2" sheetId="25" state="visible" r:id="rId25"/>
    <sheet xmlns:r="http://schemas.openxmlformats.org/officeDocument/2006/relationships" name="Fair Value of Financial Instr_2" sheetId="26" state="visible" r:id="rId26"/>
    <sheet xmlns:r="http://schemas.openxmlformats.org/officeDocument/2006/relationships" name="Derivative Instruments Accoun_2" sheetId="27" state="visible" r:id="rId27"/>
    <sheet xmlns:r="http://schemas.openxmlformats.org/officeDocument/2006/relationships" name="Earnings per Share (Tables)" sheetId="28" state="visible" r:id="rId28"/>
    <sheet xmlns:r="http://schemas.openxmlformats.org/officeDocument/2006/relationships" name="Share-Based Compensation (Table" sheetId="29" state="visible" r:id="rId29"/>
    <sheet xmlns:r="http://schemas.openxmlformats.org/officeDocument/2006/relationships" name="Commitments and Contingencies (" sheetId="30" state="visible" r:id="rId30"/>
    <sheet xmlns:r="http://schemas.openxmlformats.org/officeDocument/2006/relationships" name="Basis of Presentation - Additio" sheetId="31" state="visible" r:id="rId31"/>
    <sheet xmlns:r="http://schemas.openxmlformats.org/officeDocument/2006/relationships" name="Revenue Recognition - Summary o" sheetId="32" state="visible" r:id="rId32"/>
    <sheet xmlns:r="http://schemas.openxmlformats.org/officeDocument/2006/relationships" name="Revenue Recognition - Additiona" sheetId="33" state="visible" r:id="rId33"/>
    <sheet xmlns:r="http://schemas.openxmlformats.org/officeDocument/2006/relationships" name="Revenue Recognition - Summary_2" sheetId="34" state="visible" r:id="rId34"/>
    <sheet xmlns:r="http://schemas.openxmlformats.org/officeDocument/2006/relationships" name="Vessel in Operation, Net - Vess" sheetId="35" state="visible" r:id="rId35"/>
    <sheet xmlns:r="http://schemas.openxmlformats.org/officeDocument/2006/relationships" name="Vessel in Operation - Additiona" sheetId="36" state="visible" r:id="rId36"/>
    <sheet xmlns:r="http://schemas.openxmlformats.org/officeDocument/2006/relationships" name="Investment in Equity Accounte_3" sheetId="37" state="visible" r:id="rId37"/>
    <sheet xmlns:r="http://schemas.openxmlformats.org/officeDocument/2006/relationships" name="Investment in Equity Accounte_4" sheetId="38" state="visible" r:id="rId38"/>
    <sheet xmlns:r="http://schemas.openxmlformats.org/officeDocument/2006/relationships" name="Terminal Credit Facility - Addi" sheetId="39" state="visible" r:id="rId39"/>
    <sheet xmlns:r="http://schemas.openxmlformats.org/officeDocument/2006/relationships" name="Secured Term Loan Facilities _3" sheetId="40" state="visible" r:id="rId40"/>
    <sheet xmlns:r="http://schemas.openxmlformats.org/officeDocument/2006/relationships" name="Secured Term Loan Facilities _4" sheetId="41" state="visible" r:id="rId41"/>
    <sheet xmlns:r="http://schemas.openxmlformats.org/officeDocument/2006/relationships" name="Senior Secured Bond - Additiona" sheetId="42" state="visible" r:id="rId42"/>
    <sheet xmlns:r="http://schemas.openxmlformats.org/officeDocument/2006/relationships" name="Senior Secured Bond - Schedule " sheetId="43" state="visible" r:id="rId43"/>
    <sheet xmlns:r="http://schemas.openxmlformats.org/officeDocument/2006/relationships" name="Senior Unsecured Bond - Additio" sheetId="44" state="visible" r:id="rId44"/>
    <sheet xmlns:r="http://schemas.openxmlformats.org/officeDocument/2006/relationships" name="Senior Unsecured Bond - Schedul" sheetId="45" state="visible" r:id="rId45"/>
    <sheet xmlns:r="http://schemas.openxmlformats.org/officeDocument/2006/relationships" name="Derivative Instruments Accoun_3" sheetId="46" state="visible" r:id="rId46"/>
    <sheet xmlns:r="http://schemas.openxmlformats.org/officeDocument/2006/relationships" name="Derivative Instruments Accoun_4" sheetId="47" state="visible" r:id="rId47"/>
    <sheet xmlns:r="http://schemas.openxmlformats.org/officeDocument/2006/relationships" name="Fair Value of Financial Instr_3" sheetId="48" state="visible" r:id="rId48"/>
    <sheet xmlns:r="http://schemas.openxmlformats.org/officeDocument/2006/relationships" name="Earnings per Share - Calculatio" sheetId="49" state="visible" r:id="rId49"/>
    <sheet xmlns:r="http://schemas.openxmlformats.org/officeDocument/2006/relationships" name="Earnings per Share - Calculat_2" sheetId="50" state="visible" r:id="rId50"/>
    <sheet xmlns:r="http://schemas.openxmlformats.org/officeDocument/2006/relationships" name="Share-Based Compensation - Addi" sheetId="51" state="visible" r:id="rId51"/>
    <sheet xmlns:r="http://schemas.openxmlformats.org/officeDocument/2006/relationships" name="Share-Based Compensation - Rest" sheetId="52" state="visible" r:id="rId52"/>
    <sheet xmlns:r="http://schemas.openxmlformats.org/officeDocument/2006/relationships" name="Share-Based Compensation - Summ"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588">
  <si>
    <t>Document and Entity Information</t>
  </si>
  <si>
    <t>6 Months Ended</t>
  </si>
  <si>
    <t>Jun. 30, 2019</t>
  </si>
  <si>
    <t>Document and Entity Information [Abstract]</t>
  </si>
  <si>
    <t>Amendment Flag</t>
  </si>
  <si>
    <t>false</t>
  </si>
  <si>
    <t>Document Type</t>
  </si>
  <si>
    <t>6-K</t>
  </si>
  <si>
    <t>Document Period End Date</t>
  </si>
  <si>
    <t>Jun. 30,
		2019</t>
  </si>
  <si>
    <t>Document Fiscal Year Focus</t>
  </si>
  <si>
    <t>2019</t>
  </si>
  <si>
    <t>Document Fiscal Period Focus</t>
  </si>
  <si>
    <t>Q2</t>
  </si>
  <si>
    <t>Entity Central Index Key</t>
  </si>
  <si>
    <t>0001581804</t>
  </si>
  <si>
    <t>Current Fiscal Year End Date</t>
  </si>
  <si>
    <t>--12-31</t>
  </si>
  <si>
    <t>Entity Registrant Name</t>
  </si>
  <si>
    <t>Navigator Holdings Ltd.</t>
  </si>
  <si>
    <t>Condensed Consolidated Balance Sheets - USD ($) $ in Thousands</t>
  </si>
  <si>
    <t>Dec. 31, 2018</t>
  </si>
  <si>
    <t>Current assets</t>
  </si>
  <si>
    <t>Cash and cash equivalents</t>
  </si>
  <si>
    <t>Accounts receivable, net</t>
  </si>
  <si>
    <t>Accrued income</t>
  </si>
  <si>
    <t>Prepaid expenses and other current assets</t>
  </si>
  <si>
    <t>Bunkers and lubricant oils</t>
  </si>
  <si>
    <t>Total current assets</t>
  </si>
  <si>
    <t>Non-current assets</t>
  </si>
  <si>
    <t>Property, plant and equipment, net</t>
  </si>
  <si>
    <t>Investment in equity accounted joint venture</t>
  </si>
  <si>
    <t>Right-of-use asset for operating leases</t>
  </si>
  <si>
    <t>Total non-current assets</t>
  </si>
  <si>
    <t>Total assets</t>
  </si>
  <si>
    <t>Current liabilities</t>
  </si>
  <si>
    <t>Current portion of secured term loan facilities, net of deferred financing costs</t>
  </si>
  <si>
    <t>Current portion of operating lease liabilities</t>
  </si>
  <si>
    <t>Accounts payable</t>
  </si>
  <si>
    <t>Accrued expenses and other liabilities</t>
  </si>
  <si>
    <t>Accrued interest</t>
  </si>
  <si>
    <t>Deferred income</t>
  </si>
  <si>
    <t>Total current liabilities</t>
  </si>
  <si>
    <t>Non-current Liabilities</t>
  </si>
  <si>
    <t>Secured term loan facilities and revolving credit facilities, net of current portion and deferred financing costs</t>
  </si>
  <si>
    <t>Senior secured bond, net of deferred financing costs</t>
  </si>
  <si>
    <t>Senior unsecured bond, net of deferred financing costs</t>
  </si>
  <si>
    <t>Derivative liabilities</t>
  </si>
  <si>
    <t>Operating lease liabilities, net of current portion</t>
  </si>
  <si>
    <t>Total non-current liabilities</t>
  </si>
  <si>
    <t>Total Liabilities</t>
  </si>
  <si>
    <t>Commitments and contingencies (see note 13)</t>
  </si>
  <si>
    <t xml:space="preserve"> </t>
  </si>
  <si>
    <t>Stockholders' equity</t>
  </si>
  <si>
    <t>Common stock—$.01 par value per share; 400,000,000 shares authorized; 55,832,069 shares issued and outstanding, (2018: 55,657,631)</t>
  </si>
  <si>
    <t>Additional paid-in capital</t>
  </si>
  <si>
    <t>Accumulated other comprehensive loss</t>
  </si>
  <si>
    <t>Retained earnings</t>
  </si>
  <si>
    <t>Total stockholders' equity</t>
  </si>
  <si>
    <t>Total liabilities and stockholders' equity</t>
  </si>
  <si>
    <t>Vessels In Operation [Member]</t>
  </si>
  <si>
    <t>Condensed Consolidated Balance Sheets (Parenthetical) - $ / shares</t>
  </si>
  <si>
    <t>Statement of Financial Position [Abstract]</t>
  </si>
  <si>
    <t>Common stock, par value</t>
  </si>
  <si>
    <t>Common stock, authorized</t>
  </si>
  <si>
    <t>Common stock, shares issued</t>
  </si>
  <si>
    <t>Common stock, shares outstanding</t>
  </si>
  <si>
    <t>Condensed Consolidated Statements of Income - USD ($) $ in Thousands</t>
  </si>
  <si>
    <t>3 Months Ended</t>
  </si>
  <si>
    <t>Jun. 30, 2018</t>
  </si>
  <si>
    <t>Revenues</t>
  </si>
  <si>
    <t>Operating revenue</t>
  </si>
  <si>
    <t>Expenses</t>
  </si>
  <si>
    <t>Brokerage commissions</t>
  </si>
  <si>
    <t>Voyage expenses</t>
  </si>
  <si>
    <t>Vessel operating expenses</t>
  </si>
  <si>
    <t>Depreciation and amortization</t>
  </si>
  <si>
    <t>General and administrative costs</t>
  </si>
  <si>
    <t>Total operating expenses</t>
  </si>
  <si>
    <t>Operating income</t>
  </si>
  <si>
    <t>Other income/(expense)</t>
  </si>
  <si>
    <t>Foreign currency exchange loss on senior secured bonds</t>
  </si>
  <si>
    <t>Unrealized gain on non-designated derivative instruments</t>
  </si>
  <si>
    <t>Interest expense</t>
  </si>
  <si>
    <t>Interest income</t>
  </si>
  <si>
    <t>Loss before income taxes and share of result of equity accounted joint venture</t>
  </si>
  <si>
    <t>Income taxes</t>
  </si>
  <si>
    <t>Share of result of equity accounted joint venture</t>
  </si>
  <si>
    <t>Net loss</t>
  </si>
  <si>
    <t>(Loss)/Earnings per share:</t>
  </si>
  <si>
    <t>Basic:</t>
  </si>
  <si>
    <t>Diluted:</t>
  </si>
  <si>
    <t>Weighted average number of shares outstanding:</t>
  </si>
  <si>
    <t>Condensed Consolidated Statements of Comprehensive Income - USD ($) $ in Thousands</t>
  </si>
  <si>
    <t>Statement of Comprehensive Income [Abstract]</t>
  </si>
  <si>
    <t>Other Comprehensive (Loss) / Income:</t>
  </si>
  <si>
    <t>Foreign currency translation (loss) / gain</t>
  </si>
  <si>
    <t>Total Comprehensive (Loss) / Income:</t>
  </si>
  <si>
    <t>Condensed Consolidated Statements of Shareholders' Equity - USD ($) $ in Thousands</t>
  </si>
  <si>
    <t>Total</t>
  </si>
  <si>
    <t>Issued March 20, 2018 [Member]</t>
  </si>
  <si>
    <t>Issued March 20, 2019 [Member]</t>
  </si>
  <si>
    <t>Common Stock [Member]</t>
  </si>
  <si>
    <t>Common Stock [Member]Issued March 20, 2018 [Member]</t>
  </si>
  <si>
    <t>Common Stock [Member]Issued March 20, 2019 [Member]</t>
  </si>
  <si>
    <t>Additional Paid-in Capital [Member]</t>
  </si>
  <si>
    <t>Accumulated Other Comprehensive Income (Loss) [Member]</t>
  </si>
  <si>
    <t>Retained Earnings [Member]</t>
  </si>
  <si>
    <t>Beginning Balance at Dec. 31, 2017</t>
  </si>
  <si>
    <t>Beginning Balance, (in shares) at Dec. 31, 2017</t>
  </si>
  <si>
    <t>Adjustment to equity for the adoption of the new revenue / leasing standard</t>
  </si>
  <si>
    <t>Restricted shares issued</t>
  </si>
  <si>
    <t>Restricted shares issued, (in shares)</t>
  </si>
  <si>
    <t>Net income</t>
  </si>
  <si>
    <t>Foreign currency translation</t>
  </si>
  <si>
    <t>Share-based compensation plan</t>
  </si>
  <si>
    <t>Ending Balance at Jun. 30, 2018</t>
  </si>
  <si>
    <t>Ending Balance, (in shares) at Jun. 30, 2018</t>
  </si>
  <si>
    <t>Beginning Balance at Mar. 31, 2018</t>
  </si>
  <si>
    <t>Beginning Balance, (in shares) at Mar. 31, 2018</t>
  </si>
  <si>
    <t>Beginning Balance at Dec. 31, 2018</t>
  </si>
  <si>
    <t>Beginning Balance, (in shares) at Dec. 31, 2018</t>
  </si>
  <si>
    <t>Ending Balance at Jun. 30, 2019</t>
  </si>
  <si>
    <t>Ending Balance, (in shares) at Jun. 30, 2019</t>
  </si>
  <si>
    <t>Beginning Balance at Mar. 31, 2019</t>
  </si>
  <si>
    <t>Beginning Balance, (in shares) at Mar. 31, 2019</t>
  </si>
  <si>
    <t>Condensed Consolidated Statements of Cash Flows - USD ($) $ in Thousands</t>
  </si>
  <si>
    <t>12 Months Ended</t>
  </si>
  <si>
    <t>Cash flows from operating activities</t>
  </si>
  <si>
    <t>Net (loss) / income</t>
  </si>
  <si>
    <t>Adjustments to reconcile net income to net cash provided by operating activities</t>
  </si>
  <si>
    <t>Payment of drydocking costs</t>
  </si>
  <si>
    <t>Prior year expenses recovered in insurance claim</t>
  </si>
  <si>
    <t>Amortization of share-based compensation</t>
  </si>
  <si>
    <t>Amortization of deferred financing costs</t>
  </si>
  <si>
    <t>Changes in operating assets and liabilities</t>
  </si>
  <si>
    <t>Accounts receivable</t>
  </si>
  <si>
    <t>Accrued income and prepaid expenses and other current assets</t>
  </si>
  <si>
    <t>Accounts payable, accrued interest, accrued expenses and other liabilities</t>
  </si>
  <si>
    <t>Net cash provided by operating activities</t>
  </si>
  <si>
    <t>Cash flows from investing activities</t>
  </si>
  <si>
    <t>Additions to vessels and equipment</t>
  </si>
  <si>
    <t>Purchase of other property, plant and equipment</t>
  </si>
  <si>
    <t>Insurance recoveries</t>
  </si>
  <si>
    <t>Net cash used in investing activities</t>
  </si>
  <si>
    <t>Cash flows from financing activities</t>
  </si>
  <si>
    <t>Proceeds from secured term loan facilities and revolving credit facilities</t>
  </si>
  <si>
    <t>Repayment of secured term loan facilities and revolving credit facilities</t>
  </si>
  <si>
    <t>Net cash (used in)/provided by financing activities</t>
  </si>
  <si>
    <t>Net decrease in cash, cash equivalents and restricted cash</t>
  </si>
  <si>
    <t>Cash, cash equivalents and restricted cash at beginning of period</t>
  </si>
  <si>
    <t>Cash, cash equivalents and restricted cash at end of period</t>
  </si>
  <si>
    <t>Supplemental Information</t>
  </si>
  <si>
    <t>Total interest paid during the period, net of amounts capitalized</t>
  </si>
  <si>
    <t>Total tax paid during the period</t>
  </si>
  <si>
    <t>Senior Secured Bonds [Member]</t>
  </si>
  <si>
    <t>Unrealized foreign exchange gain/(loss)</t>
  </si>
  <si>
    <t>Other [Member]</t>
  </si>
  <si>
    <t>Secured Bonds [Member]</t>
  </si>
  <si>
    <t>Issuance cost</t>
  </si>
  <si>
    <t>Secured Term Loan [Member]</t>
  </si>
  <si>
    <t>Terminal Credit Facility [Member]</t>
  </si>
  <si>
    <t>Basis of Presentation</t>
  </si>
  <si>
    <t>Accounting Policies [Abstract]</t>
  </si>
  <si>
    <t>1. Basis of Presentation The accompanying Navigator Holdings Ltd. (the “Company”), unaudited condensed consolidated financial statements reflect all normal recurring adjustments necessary for a fair presentation of the financial position of the Company and its subsidiaries as of June 30, 2019; the results of operations for the three and six months ended June 30, 2018 and 2019, the statement of stockholders’ equity for the three and six months ended June 30, 2018 and 2019, and cash flows for the six months ended June 30, 2018 and 2019. Unless the context otherwise requires, all references in the unaudited condensed consolidated financial statements to “our,” “we,” and “us” refer to the Company. As of June 30, 2019, our total current liabilities exceeded our total current assets by $2.0 million. This net current liability is primarily due to a lower cash balance as a result of losses incurred during the six months ended June 30, 2019, as well as capital contributions we made to our Export Terminal Joint Venture to fund a portion of our remaining share of the capital cost for the construction of the Marine Export Terminal. As of June 30, 2019, we had $36.0 million available under the March 2019 Terminal Credit Facility to be used solely to pay capital contributions relating to the Marine Export Terminal as well as an aggregate of $ million available borrowing capacity under one of our revolving credit facilities, which, in addition to cash generated from operations, we expect will cover this net current liability shortfall of $2.0 million. On January 31, 2018, the Company announced the execution of definitive agreements creating the Export Terminal Joint Venture. Interests in joint ventures are accounted for using the equity method. They are recognized initially at cost, which includes transaction costs. Subsequent to initial recognition, the consolidated financial statements include the Company’s share of the profit or loss and other comprehensive income (“OCI”) of equity-accounted investees, until the date on which significant influence or joint control ceases. As of June 30, 2019, we had contributed to the Export Terminal Joint Venture $90.5 million of our expected $155.0 million share of the capital cost of the construction for the Marine Export Terminal. On July 9, 2019, we made an additional $12.5 million capital contribution to the Export Terminal Joint Venture. A discussion of the Company’s significant accounting policies can be found in the Company’s consolidated financial statements included in the Annual Report on Form 20-F On January 1, 2019, the Company adopted Accounting Standards Update (“ASU”) 2016-02, on-balance 2016-02 2018-10, 2018-11, 2018-20, 2018-10, 2018-11 2018-20 2016-02. The Company has elected all of the standard’s practical expedients in ASC 842-10-65-1(f) use-of-hindsight We used the effective date as our date of initial application. Consequently, for dates and periods prior to January 1, 2019, financial information will not be updated, and the disclosures required under the new standard will not be provided. The new standard established a right- of use ( “ ROU ” ) model Under ASU 2016-02 we have recognized new ROU assets and liabilities on our balance sheet for our operating leases, relating to long-term commitments for our offices in London, New York and Gdynia. At the adoption date of January 1, 2019, we had no short-term lease commitments. Lease liabilities and right-of-use assets for operating leases are initially measured at the present value of the lease payments not yet paid, discounted using the discount rate for the lease determined at the later of the date of initial application or the lease commencement date. As a lessee, the Company has elected not to separate lease and non-lease The lease for our office in Poland is subject to annual indexation each January according to the Eurozone All Items Monetary Union Index of Consumer Prices (“MUICP”) index as quoted for the previous year. ASU 2016-02 requires lessees to include such variable lease payments in the value of the remaining lease payments and, therefore, in the measurement of a lessee’s lease liabilities at the adoption date of January 1, 2019. The lease payments relating to the Poland office lease are not remeasured at the beginning of each year, the effect of future increases in MUICP are recognized as part of lease-related costs in each year and classified as variable lease costs. For the three and six months ended June 30, 2019, total operating lease costs were $0.4 million and $0.7 million respectively, which include immaterial variable lease costs and are presented within General and Administrative costs within these unaudited condensed consolidated statements of income and cash flows from operating activities within the unaudited condensed consolidated statements of cash flows. The new standard also requires lessors to classify leases as a sales-type, direct financing, or operating lease. A lease is a sales-type lease if any one of five criteria are met, each of which indicate that the lease in effect, transfers control of the underlying assets to the lessee. If none of those five criteria are met, but two additional criteria are both met, indicating that the lessor has transferred substantially all of the risks and benefits of the underlying asset to the lessee and a third-party, the lease is a direct financing lease. All lessor leases that are not sales-type or direct financing leases are operating leases. For the Company as a lessor, in applying ASU 2016-02, 2016-02 The Company has elected, as a package, the practical expedients available in ASC 842-10-65-1(f) re-assess 2016-02. 2016-02 On January 1, 2019, the Company adopted ASU 2018-11, 2016-02 non-lease non-lease non-lease non-lease non-lease add-on ASU 2018-11 2016-02, 2016-02 was recorded On January 1, 2019, the Company adopted ASU 2019-01, 2016-02, 2016-02 2019-01 250-10-50-1(b)(2). On January 1, 2019, the Company adopted ASU 2018-07, unaudited condensed In August 2018, the SEC adopted final rules under SEC Release No. 33-10532, These unaudited condensed consolidated financial statements of the Company and its subsidiaries have been prepared in accordance U.S. GAAP for interim reporting. As such, they do not include all of the information and footnotes required by U.S. GAAP for complete financial statements. It is recommended that these financial statements be read in conjunction with our consolidated financial statements and notes thereto for the year ended December 31, 2018 included in our Form 20-F Recent Accounting Pronouncements In June 2016, the FASB issued ASU 2016-13, held-to-maturity 2016-13 2016-13 In August 2018, the FASB issued ASU 2018-13, 2018-13 2018-13. 2018-13 In October 2018, the FASB issued ASU 2018-17, 2018-17 2018-17 In November 2018, the FASB issued ASU 2018-19, 2016-02. 2018-19 2016-13. In April 2019, the FASB issued ASU 2019-04, 2019-04 2019-04 2019-04 In May 2019, the FASB issued ASU 2019-05, 2016-13. 2019-05 2016-13 2016-13, 326-20, 825-20 held-to-maturity 2019-05 2016-13. 2016-13 2019-05</t>
  </si>
  <si>
    <t>Revenue Recognition</t>
  </si>
  <si>
    <t>Revenue Recognition [Abstract]</t>
  </si>
  <si>
    <t>Revenue</t>
  </si>
  <si>
    <t xml:space="preserve">2. Revenue Recognition The Company adopted ASU No. 2014-09, 2014-09. The Company receives its revenue streams from three different sources; vessels on time charters (which are accounted for as leases under ASC 842); voyage charters; and contracts of affreightment (“COA”). With time charters, the Company receives a fixed charter hire per on-hire . Under the revenue recognition standard, the Company has identified certain costs incurred to fulfill a contract with a charterer which are costs incurred following the commencement of a contract or charter party but before the loading of the cargo commences. These directly related costs are generally fuel or any canal or port costs to get the vessel from its position at inception of the contract to the load port to commence loading of the cargo. These costs are deferred and amortized over the duration of the performance obligation on a time basis. In addition, contract assets relate to our conditional right to consideration for our completed performance under contracts and are recognized when the right to consideration becomes unconditional. Contract liabilities include payments received in advance of performance under contracts and are recognized when performance under the respective contract has been completed. Deferred revenues allocated to unsatisfied performance obligations will be recognized over time as the services are performed, which is expected to take place within three months from the balance sheet date. As of June 30, 2019, for services accounted for under ASC 606, the amount of contract assets reflected within accrued income on the Company’s condensed consolidated balance sheet was $1.5 million (December 31, 2018: $4.0 million). The amount of contract liabilities was $1.8 million at June 30, 2019 (December 31, 2018: $1.7 million) and is reflected within deferred income on our condensed consolidated balance sheet. Operating revenue The following table compares our operating revenue by the source of revenue stream for the three and six months ended June 30, 2018 and 2019:
Three months ended June 30, (in thousands) Six months ended June 30, (in thousands)
2018 2019 2018 2019
Operating revenue:
Time charters $ 44,002 $ 37,735 $ 86,168 $ 78,357
Voyage charters (*) 29,161 35,851 64,802 71,332
Total operating revenue $ 73,163 $ 73,586 $ 150,970 $ 149,689
* Voyage Charter revenues: The estimated revenue expected to be recognized in the future related to performance obligations that are unsatisfied, or partially unsatisfied at June 30, 2019, is $7.5 million (December 31, 2018: $19.6 million). This revenue is expected to be recognized within three months from June 30, 2019, as the performance obligations are completed. At June 30, 2019, the amount allocated to costs incurred to fulfill a contract with a charterer which are costs incurred following the commencement of a contract or charter party but before the loading of the cargo commences is $0.6 million (December 31, 2018: $1.5 million) and is reflected on the Company’s consolidated balance sheet within prepaid expenses and other current assets. This will be recognized over the duration of the performance obligation on a time basis, which is expected to occur within three months from June 30, 2019, as the performance obligations are completed. Time charter revenues: As of June 30, 2019, 21 of the Company’s 38 operated vessels, were subject to time charters, twelve of which will expire within one year, five of which will expire within three years and four which will expire within nine years. The committed time charter income for future periods at June 30, 2019 is as follows:
(in thousands)
Remainder of 2019: $ 61,285
2020: $ 82,928
2021: $ 60,974
2022: $ 43,961
2023: $ 38,667
2024 onwards: $ 69,846 </t>
  </si>
  <si>
    <t>Vessels in Operation</t>
  </si>
  <si>
    <t>3. Vessels in Operation
Vessel Drydocking Total
(in thousands)
Cost
December 31, 2018 $ 2,057,370 $ 31,908 $ 2,089,278
Additions 1,396 5,160 6,556
Disposal — (3,249 ) (3,249 )
June 30, 2019 $ 2,058,766 $ 33,819 $ 2,092,585
Accumulated Depreciation
December 31, 2018 $ 400,517 $ 17,896 $ 418,413
Charge for the period 33,925 3,741 37,666
Disposal — (3,249 ) (3,249 )
June 30, 2019 $ 434,442 $ 18,388 $ 452,830
Net Book Value
December 31, 2018 $ 1,656,853 $ 14,012 $ 1,670,865
June 30, 2019 $ 1,624,324 $ 15,431 $ 1,639,755
The cost and net book value of the 21 vessels that were contracted under time charters was $ 1,183.5 917.6 1,337.0 1,084.0 The net book value of vessels that serve as collateral for the Company’s secured bond, secured term loan and revolving credit facilities was $ 1,512.9 1,509.0</t>
  </si>
  <si>
    <t>Investment in Equity Accounted Joint Venture</t>
  </si>
  <si>
    <t>Equity Method Investments and Joint Ventures [Abstract]</t>
  </si>
  <si>
    <t>4. Investment in equity accounted joint venture The table below represents the Company’s investment into the Export Terminal Joint Venture, pursuant to which the Company has a 50% economic interest in building and operating the Marine Export Terminal, at December 31, 2018 and June 30, 2019:
2018 2019
(in thousands)
Investment in equity accounted joint venture at January 1 $ — $ 42,462
Equity contributions to joint venture entity 41,000 49,500
Share of results (38 ) (140 )
Capitalized interest and deferred financing costs 1,024 1,992
Legal costs 476 —
Total investment in equity accounted joint venture at December 31 and June 30 $ 42,462 $ 93,814</t>
  </si>
  <si>
    <t>Terminal Credit Facility</t>
  </si>
  <si>
    <t>Line of Credit Facility [Abstract]</t>
  </si>
  <si>
    <t>Terminal Credit Facility [Text Block]</t>
  </si>
  <si>
    <t>5. Terminal Credit Facility On March 29, 2019 five years December 31, 2025 The loans are subject to quarterly repayments of principal and interest beginning three months after the completion of the Marine Export Terminal. Interest on amounts drawn is payable at a rate of U.S. LIBOR plus 250 300 consecutive days and if certain material contracts relating to the Marine Export Terminal are terminated, as well as customary events of default including those relating to a failure to pay principal or interest, a breach of covenant, representation or warranty, a cross-default to other indebtedness and non-compliance As of June 30, 2019, the Company had not drawn down on this facility, therefore there were no</t>
  </si>
  <si>
    <t>Secured Term Loan Facilities and Revolving Credit Facilities</t>
  </si>
  <si>
    <t>Debt Disclosure [Abstract]</t>
  </si>
  <si>
    <t>6. Secured Term Loan Facilities and Revolving Credit Facilities March 2019 Secured Term Loan On March 25, 2019 the Company entered into a secured term loan with Credit Agricole Corporate and Investment Bank, ING Bank N.V. London Branch and Skandinaviska Enskilda Banken AB (Publ.) for a maximum principal amount of $107.0 million (the “March 2019 Secured Term Loan”), to partially re-finance ASC 470-50—Debt re-financing lender-by-lender This loan facility is secured by first priority mortgages on each of; Navigator Atlas, Navigator Europa, Navigator Oberon, Navigator Triton The following table shows the breakdown of secured term loan facilities and total deferred financing costs split between current and non-current
December 31, June 30,
(in thousands)
Current Liability
Current portion of secured term loan facilities $ (70,600 ) $ (69,750 )
Less: current portion of deferred financing costs 1,743 1,923
Current portion of secured term loan facilities, net of deferred financing costs $ (68,857 ) $ (67,827 )
Non-Current
Secured term loan facilities and revolving credit facilities net of current portion $ (605,138 ) $ (622,276 )
Less: non-current 5,462 5,703
Non-current non-current $ (599,676 ) $ (616,573 )</t>
  </si>
  <si>
    <t>Senior Secured/Unsecured Bond</t>
  </si>
  <si>
    <t>8. Senior Unsecured Bond On February 10, 2017, the Company issued senior unsecured bonds in an aggregate principal amount of $ 100.0 The Company may redeem the 2017 Bonds, in whole or in part, at any time. Any 2017 Bonds redeemed until February 10, 2020, are redeemable at 103.875% of par, from February 11, 2020 until August 10, 2020, are redeemable at 101.9375% of par, and from August 11, 2020 to the maturity date are redeemable at 100% of par, in each case, plus accrued interest. Additionally, upon the occurrence of a “Change of Control Event” (as defined in the 2017 Bond Agreement), the holders of 2017 Bonds have an option to require us to repay such holders’ outstanding principal amount of 2017 Bonds at 101% of par, plus accrued interest. The bond agreement covering the 2017 Bonds (the “2017 Bond Agreement”) contains an option to issue additional bonds up to a maximum issue amount of a further $100.0 million, at identical terms as the original bond issue, except that additional bonds may be issued at a different price. The financial covenants (each as defined within the 2017 Bond Agreement) are: (a) The issuer shall ensure that the Group (meaning “the Company and its subsidiaries”) maintains a minimum liquidity of no less than $ million; (b) to maintain an interest coverage ratio ( as defined in the 2017 Bond Agreement) of not less than 2.25 :1; and (c) maintain a Group equity ratio of minimum % (as defined in the 2017 Bond Agreement). At June 30, 2019, the Company was in compliance with all covenants for the 2017 Bonds. The 2017 Bond Agreement provides that we may declare dividends so long as such dividends do not exceed 50% of our cumulative consolidated​​​​​​​ net profits after taxes since September 30, 2016. The 2017 Bond Agreement also limits us and our subsidiaries from, among other things, entering into mergers and divestitures, engaging in transactions with affiliates or incurring any additional liens which would have a material adverse effect. In addition, the 2017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 The following table shows the breakdown of our senior unsecured bond and total deferred financing costs at December 31, 2018 and June 30, 2019:
December 31, June 30,
(in thousands)
Senior Unsecured Bond
Total Bond $ (100,000 ) $ (100,000 )
Less deferred financing costs 961 734
Total Bond, net of deferred financing costs $ (99,039 ) $ (99,266 )</t>
  </si>
  <si>
    <t>2018 Senior Secured Bonds [Member]</t>
  </si>
  <si>
    <t>7. Senior Secured Bond On November 2, 2018, the Company issued senior secured bonds in an aggregate principal amount of NOK 600 million with Nordic Trustee AS as the bond trustee (the “2018 Bonds”). The net proceeds are being used to partially finance our portion of the capital cost for the construction of the Marine Export Terminal. The 2018 Bonds are governed by Norwegian law and are listed on the Nordic ABM which is operated and organized by Oslo Børs ASA. The 2018 Bonds bear interest at a rate equal to the 3-month 360-day November 2, 2023 On the same date, the company entered into a cross-currency interest rate swap agreement with Nordea Bank Abp (“Nordea”), with a termination date of November 2, 2023, to run concurrently with the 2018 Bonds. The interest rate payable by the Company under this cross-currency interest rate swap agreement will be 6.608% plus 3-month The Company may redeem the 2018 Bonds, in whole or in part, at any time beginning on or after November 2, 2021. Any 2018 Bonds redeemed from November 2, 2021 until November 1, 2022, are redeemable at 102.4% of par, from November 2, 2022 until May 1, 2023, are redeemable at 101.5% of par, and from May 2, 2023 to the maturity date are redeemable at 100% of par, in each case, in cash plus accrued interest. Additionally, upon the occurrence of a “Change of Control Event” (as defined in the 2018 Bond Agreement), the holders of 2018 Bonds have an option to require us to repay such holders’ outstanding principal amount of 2018 Bonds at 101% of par, plus accrued interest. The financial covenants each as defined within the bond agreement are: (a) The issuer shall ensure that the Group (meaning “the Company and its subsidiaries”) maintains a minimum liquidity of no less than $25.0 million and (b) maintain a Group equity ratio of at least 30% (as defined in the 2018 Bond Agreement). At June 30, 2019, the Company was in compliance with all covenants for the 2018 Bonds. The 2018 Bond Agreement provides that we may declare dividends from January 1, 2020, payable at the earliest from January 1, 2021 so long as such dividends do not exceed 50% of our cumulative consolidated net profits after taxes from January 1, 2020. The 2018 Bond Agreement also limits us and our subsidiaries from, among other things, entering into mergers and divestitures, engaging in transactions with affiliates or incurring any additional liens which would have a material adverse effect. In addition, the 2018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 The following table shows the breakdown of our senior secured bond and total deferred financing costs as of December 31, 2018 and June 30, 2019:
December 31, June 30,
(in thousands)
Senior Secured Bond
Total NOK 600 million Bond, translated at prevailing rate $ (69,337 ) $ (70,289 )
Less deferred financing costs 959 978
Total Bond, net of deferred financing costs $ (68,378 ) $ (69,311 )</t>
  </si>
  <si>
    <t>Derivative Instruments Accounted for at Fair value</t>
  </si>
  <si>
    <t>Fair Value Disclosures [Abstract]</t>
  </si>
  <si>
    <t>9. Derivative Instruments Accounted for at Fair value The Company uses derivative instruments in accordance with its overall risk management policy to mitigate our risk to the effects of unfavorable fluctuations in foreign exchange movements. The Company entered into a cross-currency interest rate swap agreement concurrently with the issuance of its NOK denominated senior secured bonds (see Note 7—Senior Secured Bond) and pursuant to this swap, the Company receives the principal amount of NOK 600 million in exchange for a payment of a fixed amount of $71.7 million on the maturity date of the swap. In addition, at each quarterly interest payment date, the cross-currency interest rate swap exchanges a receipt of floating interest of 6.0% plus 3-month 3-month The cross-currency interest rate swap is remeasured to fair value at each reporting date and has been categorized as level two on the fair value measurement hierarchy. The fair value of the cross-currency interest rate swap agreement is the estimated amount that we would pay to sell or transfer the swap at the reporting date, taking into account current interest rates, foreign exchange rates and the current credit worthiness of the swap counterparties. The estimated amount is the present value of future cash flows. The Company transacts all of these derivative instruments through investment-grade rated financial institutions at the time of the transaction. It is possible that the amount recorded as a derivative asset or liability could vary by a material amount in the near term if there is volatility in the credit markets. The fair value of this non-designated non-designated The following table includes the estimated fair value of those assets and liabilities that are measured at fair value on a recurring basis and are carried at fair value at December 31, 2018 and June 30, 2019:
December 31, 2018 June 30, 2019
Fair Value Hierarchy Level Fair Fair Fair
(in thousands)
Cross-currency interest rate swap agreement Level 2 (5,154 ) (3,509 )</t>
  </si>
  <si>
    <t>Fair Value of Financial Instruments Not Accounted For at Fair Value</t>
  </si>
  <si>
    <t>Investments, All Other Investments [Abstract]</t>
  </si>
  <si>
    <t xml:space="preserve">10. Fair Value of Financial Instruments Not Accounted for at Fair Value The principal financial assets of the Company at December 31, 2018 and June 30, 2019 consist of cash, cash equivalents and accounts receivable. The principal financial liabilities of the Company consist of accounts payable, accrued expenses and other liabilities, secured term loan facilities, revolving credit facilities, the 2017 Bonds and the 2018 Bonds. The carrying values of cash and cash equivalents, accounts receivable, accounts payable, accrued expenses and other liabilities are reasonable estimates of their fair value due to the short-term nature or liquidity of these financial instruments. Fair value is a market-based measurement that is determined based on assumptions that market participants would use in pricing an asset or a liability. The fair value accounting standard establishes a three tier fair value hierarchy, which prioritizes the inputs used in the valuation methodologies in measuring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2017 Bonds and the 2018 Bonds are classified as a level two liability and the fair values have been calculated based on the most recent trades of the bond on the Oslo Børs prior to June 30, 2019. The 2018 Bonds are denominated in Norwegian Kroner (“NOK”) and the fair value has been translated to the functional currency of the Company using the prevailing exchange rate at June 30, 2019. The fair value of secured term loan facilities and revolving credit facilities is estimated based on the average of the current rates offered to the Company for all debt facilities. This has been categorized at level t wo The following table includes the estimated fair value and carrying value of those assets and liabilities. The table excludes cash and cash equivalents, accounts receivable, accounts payable, accrued expenses and other liabilities because the fair value approximates carrying value and, for accounts receivable and payable, are due in one year or less.
December 31, 2018 June 30, 2019
Financial Asset/Liability Fair Carrying Fair Value Carrying Fair Value
(in thousands)
2018 Bonds (note 7) Level 2 (69,337 ) (66,004 ) (70,289 ) (69,235 )
2017 Bonds (note 8) Level 2 (100,000 ) (96,481 ) (100,000 ) (100,000 )
Secured term loan facilities and revolving credit facilities (note 6) Level 2 (675,738 ) (588,713 ) (692,026 ) (592,255 ) </t>
  </si>
  <si>
    <t>Earnings per Share</t>
  </si>
  <si>
    <t>Earnings Per Share [Abstract]</t>
  </si>
  <si>
    <t xml:space="preserve">11. Earnings per share Basic and diluted earnings per share is calculated by dividing the net income available to common shareholders by the average number of common shares outstanding during the periods. Diluted earnings per share is calculated by adjusting the weighted average number of common shares used for calculating basic earnings per share for the effects of all potentially dilutive shares. The following table shows calculation of both basic and diluted number of weighted average outstanding shares for the three and six months ended June 30, 2018 and 2019:
Three months ended Six months ended
2018 2019 2018 2019
Basic and diluted net loss available to common shareholders (in thousands) $ (3,159 ) $ (7,733 ) $ (2,463 ) $ (10,990 )
Basic weighted average number of shares 55,656,304 55,832,069 55,601,772 55,756,897
Effect of dilutive potential share options*: — — — —
Diluted weighted average number of shares 55,656,304 55,832,069 55,601,772 55,756,897
* Due to a loss for the three months and six months ended June 30, 2018 and 2019, no incremental shares are included because the effect would be antidilutive. The number of potential dilutive shares excluded from the calculation for the three months ended ended ended ended </t>
  </si>
  <si>
    <t>Share-Based Compensation</t>
  </si>
  <si>
    <t>Share-based Payment Arrangement [Abstract]</t>
  </si>
  <si>
    <t>12. Share-Based Compensation On March 20, 2019, the Company granted 32,550 restricted shares under the Navigator Holdings Ltd. 2013 Long-Term Incentive Plan (the “2013 Plan”) to non-employee third During the six months ended June 30, 2019, there were 29,898 shares that were previously granted to non-employee On March 20, 2018, the Company granted 29,898 restricted shares under the 2013 Plan to non-employee directors with a weighted average value of $12.04 per share. On November 28, 2018 the Company granted a further 5,000 shares to a newly appointed non-employee director with a weighted average value of $12.30. These restricted shares vest on the first anniversary of the grant date. On March 20, 2018 the Company granted 96,644 restricted shares to the Chief Executive Officer and officers and employees of the Company with a weighted average value of $12.04 per share. All these restricted shares vest on the third anniversary of the grant date. During the year ended December 31, 2018, 28,194 shares that were previously granted under the 2013 Plan to non-employee Restricted share grant activity for the year ended December 31, 2018 and six months ended June 30, 2019 was as follows:
Number of non-vested Weighted Weighted
Balance as of January 1, 2018 143,513 $ 13.82 1.49 years
Granted 131,542 12.04
Vested (28,194 ) 12.77
Forfeited (3,673 ) 14.16
Balance as of December 31, 2018 243,188 $ 12.98 1.30 years
Granted 174,438 11.06
Vested (78,045 ) 14.36
Balance as of June 30, 2019 339,581 $ 11.68 1.84 years
Using the straight-line method of expensing the restricted stock grants, the weighted average estimated value of the shares calculated at the date of grant is recognized as compensation cost in the Statement of Income over the period to the vesting date. During the six months ended June 30, 2019, the Company recognized $746,446 in share-based compensation costs relating to share grants (six months ended June 30, 2018: $466,577). During the three months ended June 30, 2019, the Company recognized $400,689 in share-based compensation costs relating to share grants (three months ended June 30, 2018: $317,926). As of June 30, 2019, there was a total of $2,569,942 unrecognized compensation costs relating to the expected future vesting of share-based awards (December 31, 2018: $1,387,104) which are expected to be recognized over a weighted average period of 1.84 years (December 31, 2018: 1.30 years). Share options previously issued under the 2013 Plan are exercisable from the third tenth The movement in the existing share options for the year ended December 31, 2018 and the six months ended June 30, 2019 was as follows:
Options Number of non-vested Weighted Weighted Aggregate
Balance as of January 1, 2018 154,685 $ 17.80 6.70 —
Forfeited during the year (6,298 ) 23.85 — —
Vested (148,387 ) — — —
Balance as of December 31, 2018 — — — $ —
Granted during the period 6,000 18.95 5.52 —
Vested — — — —
Balance as of June 30, 2019 6,000 18.95 5.52 $ —
On January 5, 2019, 6,000 share options were granted to an employee of the company at a strike price of $18.95 under the 2013 Plan. These options are not exercisable until the first anniversary of the grant date and can be exercised up to the sixth anniversary of the grant date. On March 17, 2018, 148,387 share options granted on March 17, 2015 at an option price of $17.80 became exercisable. None of the options vested and outstanding were exercised as of December 31, 2018. During the year ended December 31, 2018, 18,506 of the share options that had previously vested as of December 31, 2017 were forfeited at a weighted average option price of $24.17. During the six months ended June 30, 2019, the Company recognized no no no non-vested</t>
  </si>
  <si>
    <t>Commitments and Contingencies</t>
  </si>
  <si>
    <t>Commitments and Contingencies Disclosure [Abstract]</t>
  </si>
  <si>
    <t xml:space="preserve">13. Commitments and Contingencies The contractual obligations schedule set forth below summarizes our contractual obligations excluding interest payable as of June 30, 2019.
Remainder 2020 2021 2022 2023 Thereafter Total
(in thousands)
Marine Export Terminal capital contributions* 45,000 19,500 — — — — 64,500
Secured term loan facilities and revolving credit facilities 34,875 69,750 69,750 311,611 142,503 63,537 692,026
2017 Bonds — — 100,000 — — — 100,000
2018 Bonds** — — — — 71,697 — 71,697
Office operating leases 745 1,276 1,124 93 — — 3,238
Total contractual obligations $ 80,620 $ 90,526 $ 170,874 $ 311,704 $ 214,200 $ 63,537 $ 931,461
* On July 9, 2019, the Company made a capital contribution of $12.5 million, reducing the remaining contributions required for 2019 from $45.0 million to $32.5 million for our portion of the capital cost for the construction of the Marine Export Terminal.
** The Company has NOK 600 million of 2018 Bonds that mature in 2023 issued in the Norwegian Bond market (see Note 7—Senior Secured Bond). The Company has entered into a cross-currency interest rate swap agreement, to swap all interest and principal payments of the 2018 Bonds into U.S. Dollars, with the interest payments at 6.608% plus 3-month U.S. LIBOR and the transfer of the principal amount fixed at $71.7 million upon maturity in exchange for NOK 600 million (see Note 9 (Derivative Instruments Accounted for at Fair Value) to the unaudited condensed consolidated financial statements). The Company occupies office space in London with a lease that commenced in January 2017 for a period of 10 years with a mutual break option in January 2022, which is the fifth right-of-use The Company entered into a lease for office space in New York that commenced June 1, 2017 and expires on May 31, 2020 right-of-use The lease term for our representative office in Gdynia, Poland is for a period of five years January The weighted average remaining contractual lease term for the above three office leases on June 30, 2019 was 2.4 years. </t>
  </si>
  <si>
    <t>Subsequent Events</t>
  </si>
  <si>
    <t>Subsequent Events [Abstract]</t>
  </si>
  <si>
    <t>14. Subsequent Events On September 30, 2019, the Company entered into an amendment (the “2017 Bonds Amendment”) to the bond agreement governing the 2017 Bonds, with the bondholders’ approval, to amend one of the covenants in the 2017 Bonds. The covenant, requiring our interest coverage ratio, on a trailing four quarter basis, to be no less than 2.25 to 1.00 was amended to be a requirement of no less than 2.00 to 1.00, up to and including September 30, 2020, to be in line with a similar covenant in our secured term loan facilities and revolving credit facilities, before then reverting back to the original requirement. In addition, the definition of interest under the 2017 Bonds now excludes interest due or payable relating to debt financing associated with our obligations on the construction of the Marine Export Terminal. Under the terms of the 2017 Bonds Amendment, dividends may not be declared or paid by the Company until on or after December 31, 2020. An amendment fee and corporate fees associated with obtaining the 2017 Bonds Amendment of $1.3 million have been deferred and will be amortized over the period the amendment is in force. On October 21, 2019, the Company entered into a sale and leaseback to refinance one of its vessels, the Navigator Aurora 9</t>
  </si>
  <si>
    <t>Basis of Presentation (Policies)</t>
  </si>
  <si>
    <t>Basis of Presentation The accompanying Navigator Holdings Ltd. (the “Company”), unaudited condensed consolidated financial statements reflect all normal recurring adjustments necessary for a fair presentation of the financial position of the Company and its subsidiaries as of June 30, 2019; the results of operations for the three and six months ended June 30, 2018 and 2019, the statement of stockholders’ equity for the three and six months ended June 30, 2018 and 2019, and cash flows for the six months ended June 30, 2018 and 2019. Unless the context otherwise requires, all references in the unaudited condensed consolidated financial statements to “our,” “we,” and “us” refer to the Company. As of June 30, 2019, our total current liabilities exceeded our total current assets by $2.0 million. This net current liability is primarily due to a lower cash balance as a result of losses incurred during the six months ended June 30, 2019, as well as capital contributions we made to our Export Terminal Joint Venture to fund a portion of our remaining share of the capital cost for the construction of the Marine Export Terminal. As of June 30, 2019, we had $36.0 million available under the March 2019 Terminal Credit Facility to be used solely to pay capital contributions relating to the Marine Export Terminal as well as an aggregate of $ million available borrowing capacity under one of our revolving credit facilities, which, in addition to cash generated from operations, we expect will cover this net current liability shortfall of $2.0 million. On January 31, 2018, the Company announced the execution of definitive agreements creating the Export Terminal Joint Venture. Interests in joint ventures are accounted for using the equity method. They are recognized initially at cost, which includes transaction costs. Subsequent to initial recognition, the consolidated financial statements include the Company’s share of the profit or loss and other comprehensive income (“OCI”) of equity-accounted investees, until the date on which significant influence or joint control ceases. As of June 30, 2019, we had contributed to the Export Terminal Joint Venture $90.5 million of our expected $155.0 million share of the capital cost of the construction for the Marine Export Terminal. On July 9, 2019, we made an additional $12.5 million capital contribution to the Export Terminal Joint Venture. A discussion of the Company’s significant accounting policies can be found in the Company’s consolidated financial statements included in the Annual Report on Form 20-F On January 1, 2019, the Company adopted Accounting Standards Update (“ASU”) 2016-02, on-balance 2016-02 2018-10, 2018-11, 2018-20, 2018-10, 2018-11 2018-20 2016-02. The Company has elected all of the standard’s practical expedients in ASC 842-10-65-1(f) use-of-hindsight We used the effective date as our date of initial application. Consequently, for dates and periods prior to January 1, 2019, financial information will not be updated, and the disclosures required under the new standard will not be provided. The new standard established a right- of use ( “ ROU ” ) model Under ASU 2016-02 we have recognized new ROU assets and liabilities on our balance sheet for our operating leases, relating to long-term commitments for our offices in London, New York and Gdynia. At the adoption date of January 1, 2019, we had no short-term lease commitments. Lease liabilities and right-of-use assets for operating leases are initially measured at the present value of the lease payments not yet paid, discounted using the discount rate for the lease determined at the later of the date of initial application or the lease commencement date. As a lessee, the Company has elected not to separate lease and non-lease The lease for our office in Poland is subject to annual indexation each January according to the Eurozone All Items Monetary Union Index of Consumer Prices (“MUICP”) index as quoted for the previous year. ASU 2016-02 requires lessees to include such variable lease payments in the value of the remaining lease payments and, therefore, in the measurement of a lessee’s lease liabilities at the adoption date of January 1, 2019. The lease payments relating to the Poland office lease are not remeasured at the beginning of each year, the effect of future increases in MUICP are recognized as part of lease-related costs in each year and classified as variable lease costs. For the three and six months ended June 30, 2019, total operating lease costs were $0.4 million and $0.7 million respectively, which include immaterial variable lease costs and are presented within General and Administrative costs within these unaudited condensed consolidated statements of income and cash flows from operating activities within the unaudited condensed consolidated statements of cash flows. The new standard also requires lessors to classify leases as a sales-type, direct financing, or operating lease. A lease is a sales-type lease if any one of five criteria are met, each of which indicate that the lease in effect, transfers control of the underlying assets to the lessee. If none of those five criteria are met, but two additional criteria are both met, indicating that the lessor has transferred substantially all of the risks and benefits of the underlying asset to the lessee and a third-party, the lease is a direct financing lease. All lessor leases that are not sales-type or direct financing leases are operating leases. For the Company as a lessor, in applying ASU 2016-02, 2016-02 The Company has elected, as a package, the practical expedients available in ASC 842-10-65-1(f) re-assess 2016-02. 2016-02 On January 1, 2019, the Company adopted ASU 2018-11, 2016-02 non-lease non-lease non-lease non-lease non-lease add-on ASU 2018-11 2016-02, 2016-02 was recorded On January 1, 2019, the Company adopted ASU 2019-01, 2016-02, 2016-02 2019-01 250-10-50-1(b)(2). On January 1, 2019, the Company adopted ASU 2018-07, unaudited condensed In August 2018, the SEC adopted final rules under SEC Release No. 33-10532, These unaudited condensed consolidated financial statements of the Company and its subsidiaries have been prepared in accordance U.S. GAAP for interim reporting. As such, they do not include all of the information and footnotes required by U.S. GAAP for complete financial statements. It is recommended that these financial statements be read in conjunction with our consolidated financial statements and notes thereto for the year ended December 31, 2018 included in our Form 20-F</t>
  </si>
  <si>
    <t>Recent Accounting Pronouncements</t>
  </si>
  <si>
    <t>Recent Accounting Pronouncements In June 2016, the FASB issued ASU 2016-13, held-to-maturity 2016-13 2016-13 In August 2018, the FASB issued ASU 2018-13, 2018-13 2018-13. 2018-13 In October 2018, the FASB issued ASU 2018-17, 2018-17 2018-17 In November 2018, the FASB issued ASU 2018-19, 2016-02. 2018-19 2016-13. In April 2019, the FASB issued ASU 2019-04, 2019-04 2019-04 2019-04 In May 2019, the FASB issued ASU 2019-05, 2016-13. 2019-05 2016-13 2016-13, 326-20, 825-20 held-to-maturity 2019-05 2016-13. 2016-13 2019-05</t>
  </si>
  <si>
    <t>Revenue Recognition (Tables)</t>
  </si>
  <si>
    <t>Summary of Operating Revenue by Source of Revenue Stream</t>
  </si>
  <si>
    <t xml:space="preserve">The following table compares our operating revenue by the source of revenue stream for the three and six months ended June 30, 2018 and 2019:
Three months ended June 30, (in thousands) Six months ended June 30, (in thousands)
2018 2019 2018 2019
Operating revenue:
Time charters $ 44,002 $ 37,735 $ 86,168 $ 78,357
Voyage charters (*) 29,161 35,851 64,802 71,332
Total operating revenue $ 73,163 $ 73,586 $ 150,970 $ 149,689
* Voyage Charter revenues: </t>
  </si>
  <si>
    <t>Summary of Future Committed Revenue from Contracts with Customers, Arising from Remaining Performance Obligations</t>
  </si>
  <si>
    <t xml:space="preserve">As of June 30, 2019, 21 of the Company’s 38 operated vessels, were subject to time charters, twelve of which will expire within one year, five of which will expire within three years and four which will expire within nine years. The committed time charter income for future periods at June 30, 2019 is as follows:
(in thousands)
Remainder of 2019: $ 61,285
2020: $ 82,928
2021: $ 60,974
2022: $ 43,961
2023: $ 38,667
2024 onwards: $ 69,846 </t>
  </si>
  <si>
    <t>Vessels in Operation (Tables)</t>
  </si>
  <si>
    <t>Vessels</t>
  </si>
  <si>
    <t>Vessel Drydocking Total
(in thousands)
Cost
December 31, 2018 $ 2,057,370 $ 31,908 $ 2,089,278
Additions 1,396 5,160 6,556
Disposal — (3,249 ) (3,249 )
June 30, 2019 $ 2,058,766 $ 33,819 $ 2,092,585
Accumulated Depreciation
December 31, 2018 $ 400,517 $ 17,896 $ 418,413
Charge for the period 33,925 3,741 37,666
Disposal — (3,249 ) (3,249 )
June 30, 2019 $ 434,442 $ 18,388 $ 452,830
Net Book Value
December 31, 2018 $ 1,656,853 $ 14,012 $ 1,670,865
June 30, 2019 $ 1,624,324 $ 15,431 $ 1,639,755</t>
  </si>
  <si>
    <t>Investment in Equity Accounted Joint Venture (Tables)</t>
  </si>
  <si>
    <t>Schedule of Investments in Equity Accounted Joint Venture</t>
  </si>
  <si>
    <t>2018 2019
(in thousands)
Investment in equity accounted joint venture at January 1 $ — $ 42,462
Equity contributions to joint venture entity 41,000 49,500
Share of results (38 ) (140 )
Capitalized interest and deferred financing costs 1,024 1,992
Legal costs 476 —
Total investment in equity accounted joint venture at December 31 and June 30 $ 42,462 $ 93,814</t>
  </si>
  <si>
    <t>Secured Term Loan Facilities and Revolving Credit Facilities (Tables)</t>
  </si>
  <si>
    <t>Schedule of Breakdown of Secured Term Loan Facilities and Total Deferred Financing Costs Split Between Current and Non-Current Liabilities</t>
  </si>
  <si>
    <t>The following table shows the breakdown of secured term loan facilities and total deferred financing costs split between current and non-current
December 31, June 30,
(in thousands)
Current Liability
Current portion of secured term loan facilities $ (70,600 ) $ (69,750 )
Less: current portion of deferred financing costs 1,743 1,923
Current portion of secured term loan facilities, net of deferred financing costs $ (68,857 ) $ (67,827 )
Non-Current
Secured term loan facilities and revolving credit facilities net of current portion $ (605,138 ) $ (622,276 )
Less: non-current 5,462 5,703
Non-current non-current $ (599,676 ) $ (616,573 )</t>
  </si>
  <si>
    <t>The following table shows the breakdown of our senior secured bond and total deferred financing costs as of December 31, 2018 and June 30, 2019:
December 31, June 30,
(in thousands)
Senior Secured Bond
Total NOK 600 million Bond, translated at prevailing rate $ (69,337 ) $ (70,289 )
Less deferred financing costs 959 978
Total Bond, net of deferred financing costs $ (68,378 ) $ (69,311 )</t>
  </si>
  <si>
    <t>2017 Senior Unsecured Bonds [Member]</t>
  </si>
  <si>
    <t>The following table shows the breakdown of our senior unsecured bond and total deferred financing costs at December 31, 2018 and June 30, 2019:
December 31, June 30,
(in thousands)
Senior Unsecured Bond
Total Bond $ (100,000 ) $ (100,000 )
Less deferred financing costs 961 734
Total Bond, net of deferred financing costs $ (99,039 ) $ (99,266 )</t>
  </si>
  <si>
    <t>Fair Value of Financial Instruments Not Accounted For at Fair Value (Tables)</t>
  </si>
  <si>
    <t>Schedule of Estimated Fair Value and Carrying Value of Assets and Liabilities Measured at Fair Value on Recurring Basis, Non-recurring Basis</t>
  </si>
  <si>
    <t xml:space="preserve">The following table includes the estimated fair value and carrying value of those assets and liabilities. The table excludes cash and cash equivalents, accounts receivable, accounts payable, accrued expenses and other liabilities because the fair value approximates carrying value and, for accounts receivable and payable, are due in one year or less.
December 31, 2018 June 30, 2019
Financial Asset/Liability Fair Carrying Fair Value Carrying Fair Value
(in thousands)
2018 Bonds (note 7) Level 2 (69,337 ) (66,004 ) (70,289 ) (69,235 )
2017 Bonds (note 8) Level 2 (100,000 ) (96,481 ) (100,000 ) (100,000 )
Secured term loan facilities and revolving credit facilities (note 6) Level 2 (675,738 ) (588,713 ) (692,026 ) (592,255 ) </t>
  </si>
  <si>
    <t>Derivative Instruments Accounted for at Fair value (Tables)</t>
  </si>
  <si>
    <t>The following table includes the estimated fair value of those assets and liabilities that are measured at fair value on a recurring basis and are carried at fair value at December 31, 2018 and June 30, 2019:
December 31, 2018 June 30, 2019
Fair Value Hierarchy Level Fair Fair Fair
(in thousands)
Cross-currency interest rate swap agreement Level 2 (5,154 ) (3,509 )</t>
  </si>
  <si>
    <t>Earnings per Share (Tables)</t>
  </si>
  <si>
    <t>Calculation of Basic and Diluted Number of Weighted Average Outstanding Shares</t>
  </si>
  <si>
    <t xml:space="preserve">The following table shows calculation of both basic and diluted number of weighted average outstanding shares for the three and six months ended June 30, 2018 and 2019:
Three months ended Six months ended
2018 2019 2018 2019
Basic and diluted net loss available to common shareholders (in thousands) $ (3,159 ) $ (7,733 ) $ (2,463 ) $ (10,990 )
Basic weighted average number of shares 55,656,304 55,832,069 55,601,772 55,756,897
Effect of dilutive potential share options*: — — — —
Diluted weighted average number of shares 55,656,304 55,832,069 55,601,772 55,756,897
* Due to a loss for the three months and six months ended June 30, 2018 and 2019, no incremental shares are included because the effect would be antidilutive. The number of potential dilutive shares excluded from the calculation for the three months ended ended ended ended </t>
  </si>
  <si>
    <t>Share-Based Compensation (Tables)</t>
  </si>
  <si>
    <t>Restricted Share Grant Activity</t>
  </si>
  <si>
    <t>Restricted share grant activity for the year ended December 31, 2018 and six months ended June 30, 2019 was as follows:
Number of non-vested Weighted Weighted
Balance as of January 1, 2018 143,513 $ 13.82 1.49 years
Granted 131,542 12.04
Vested (28,194 ) 12.77
Forfeited (3,673 ) 14.16
Balance as of December 31, 2018 243,188 $ 12.98 1.30 years
Granted 174,438 11.06
Vested (78,045 ) 14.36
Balance as of June 30, 2019 339,581 $ 11.68 1.84 years</t>
  </si>
  <si>
    <t>Summary of Stock Option Activity</t>
  </si>
  <si>
    <t>The movement in the existing share options for the year ended December 31, 2018 and the six months ended June 30, 2019 was as follows:
Options Number of non-vested Weighted Weighted Aggregate
Balance as of January 1, 2018 154,685 $ 17.80 6.70 —
Forfeited during the year (6,298 ) 23.85 — —
Vested (148,387 ) — — —
Balance as of December 31, 2018 — — — $ —
Granted during the period 6,000 18.95 5.52 —
Vested — — — —
Balance as of June 30, 2019 6,000 18.95 5.52 $ —</t>
  </si>
  <si>
    <t>Commitments and Contingencies (Tables)</t>
  </si>
  <si>
    <t>Summary of Contractual Obligations</t>
  </si>
  <si>
    <t xml:space="preserve">The contractual obligations schedule set forth below summarizes our contractual obligations excluding interest payable as of June 30, 2019.
Remainder 2020 2021 2022 2023 Thereafter Total
(in thousands)
Marine Export Terminal capital contributions* 45,000 19,500 — — — — 64,500
Secured term loan facilities and revolving credit facilities 34,875 69,750 69,750 311,611 142,503 63,537 692,026
2017 Bonds — — 100,000 — — — 100,000
2018 Bonds** — — — — 71,697 — 71,697
Office operating leases 745 1,276 1,124 93 — — 3,238
Total contractual obligations $ 80,620 $ 90,526 $ 170,874 $ 311,704 $ 214,200 $ 63,537 $ 931,461
* On July 9, 2019, the Company made a capital contribution of $12.5 million, reducing the remaining contributions required for 2019 from $45.0 million to $32.5 million for our portion of the capital cost for the construction of the Marine Export Terminal.
** The Company has NOK 600 million of 2018 Bonds that mature in 2023 issued in the Norwegian Bond market (see Note 7—Senior Secured Bond). The Company has entered into a cross-currency interest rate swap agreement, to swap all interest and principal payments of the 2018 Bonds into U.S. Dollars, with the interest payments at 6.608% plus 3-month U.S. LIBOR and the transfer of the principal amount fixed at $71.7 million upon maturity in exchange for NOK 600 million (see Note 9 (Derivative Instruments Accounted for at Fair Value) to the unaudited condensed consolidated financial statements). </t>
  </si>
  <si>
    <t>Basis of Presentation - Additional Information (Detail) - USD ($) $ in Thousands</t>
  </si>
  <si>
    <t>Jul. 09, 2019</t>
  </si>
  <si>
    <t>Total expected capital cost of investment in joint venture</t>
  </si>
  <si>
    <t>Operating Lease Right Of Use Assets</t>
  </si>
  <si>
    <t>Operating Lease Cost</t>
  </si>
  <si>
    <t>Cumulative Impact On Retaining Earnings On Adoption Of Accounting Standard</t>
  </si>
  <si>
    <t>London New York And Gdynia [Member]</t>
  </si>
  <si>
    <t>Operating Lease Liabilities</t>
  </si>
  <si>
    <t>Operating Lease Remaining Tenure</t>
  </si>
  <si>
    <t>6 years 10 months 24 days</t>
  </si>
  <si>
    <t>Operating Lease Weighted Average Rate Of Discount</t>
  </si>
  <si>
    <t>5.56%</t>
  </si>
  <si>
    <t>Accounting Standard Update 2018-11 [Member]</t>
  </si>
  <si>
    <t>Ethylene Marine Export Terminal [Member]</t>
  </si>
  <si>
    <t>Increase in current liabilities(assets) net</t>
  </si>
  <si>
    <t>Ethylene Marine Export Terminal [Member] | Subsequent Event [Member]</t>
  </si>
  <si>
    <t>March 2019 Terminal Credit Facility [Member]</t>
  </si>
  <si>
    <t>Credit facility, maximum borrowing capacity</t>
  </si>
  <si>
    <t>Revolving Credit Facility [Member]</t>
  </si>
  <si>
    <t>Revenue Recognition - Summary of Operating Revenue by Source of Revenue Stream (Detail) - USD ($) $ in Thousands</t>
  </si>
  <si>
    <t>Time Charters [Member]</t>
  </si>
  <si>
    <t>Voyage Charters [Member]</t>
  </si>
  <si>
    <t>[1]</t>
  </si>
  <si>
    <t>Voyage Charter revenues: Voyage charter revenues, which include revenues from contracts of affreightment, are shown net of address commissions.</t>
  </si>
  <si>
    <t>Revenue Recognition - Additional Information (Detail) - USD ($) $ in Thousands</t>
  </si>
  <si>
    <t>Contract Liabilities</t>
  </si>
  <si>
    <t>Performance obligation amount</t>
  </si>
  <si>
    <t>Revenue, performance obligation, description of timing</t>
  </si>
  <si>
    <t>21 of the Company’s 38 operated vessels, were subject to time charters, twelve of which will expire within one year, five of which will expire within three years and four which will expire within nine years.</t>
  </si>
  <si>
    <t>Accounting Standards Update 2014-09 [Member]</t>
  </si>
  <si>
    <t>Effect of changes in accounting principle on shareholders' equity</t>
  </si>
  <si>
    <t>Contract Assets</t>
  </si>
  <si>
    <t>Cargo Commences [Member]</t>
  </si>
  <si>
    <t>Contract Costs Incurred In Advance</t>
  </si>
  <si>
    <t>Revenue Recognition - Summary of Future Committed Revenue from Contracts with Customers, Arising from Remaining Performance Obligations (Detail) - USD ($) $ in Thousands</t>
  </si>
  <si>
    <t>Revenue, Remaining Performance Obligation, Expected Timing of Satisfaction [Line Items]</t>
  </si>
  <si>
    <t>Total committed revenue</t>
  </si>
  <si>
    <t>Remainder of 2019: [Member]</t>
  </si>
  <si>
    <t>2020 [Member]</t>
  </si>
  <si>
    <t>2021 [Member]</t>
  </si>
  <si>
    <t>2022 [Member]</t>
  </si>
  <si>
    <t>2023 [Member]</t>
  </si>
  <si>
    <t>2024 onwards: [Member]</t>
  </si>
  <si>
    <t>Vessel in Operation, Net - Vessels (Detail) - USD ($) $ in Thousands</t>
  </si>
  <si>
    <t>Property, Plant and Equipment [Line Items]</t>
  </si>
  <si>
    <t>Net Book Value, ending balance</t>
  </si>
  <si>
    <t>Cost, beginning balance</t>
  </si>
  <si>
    <t>Cost, Additions</t>
  </si>
  <si>
    <t>Cost, Disposal</t>
  </si>
  <si>
    <t>Cost, ending balance</t>
  </si>
  <si>
    <t>Accumulated Depreciation, beginning balance</t>
  </si>
  <si>
    <t>Accumulated Depreciation, Charge for the period</t>
  </si>
  <si>
    <t>Accumulated Depreciation, Disposals for the period</t>
  </si>
  <si>
    <t>Accumulated Depreciation, ending balance</t>
  </si>
  <si>
    <t>Vessels In Operation [Member] | Vessel [Member]</t>
  </si>
  <si>
    <t>Vessels In Operation [Member] | Drydocking [Member]</t>
  </si>
  <si>
    <t>Vessel in Operation - Additional Information (Detail) $ in Thousands</t>
  </si>
  <si>
    <t>Jun. 30, 2019USD ($)Vessels</t>
  </si>
  <si>
    <t>Dec. 31, 2018USD ($)</t>
  </si>
  <si>
    <t>Dec. 31, 2017Vessels</t>
  </si>
  <si>
    <t>Time Charter Agreements [Member]</t>
  </si>
  <si>
    <t>Property, plant and equipment, cost</t>
  </si>
  <si>
    <t>Number of vessels contracted | Vessels</t>
  </si>
  <si>
    <t>Collateralized Loan Obligations [Member]</t>
  </si>
  <si>
    <t>Investment in Equity Accounted Joint Venture - Summary of Investment in Equity Accounted Joint Venture (Detail) - USD ($) $ in Thousands</t>
  </si>
  <si>
    <t>Schedule of Equity Method Investments Joint Ventures [Line Items]</t>
  </si>
  <si>
    <t>Investment in equity accounted joint venture, beginning balance</t>
  </si>
  <si>
    <t>Equity contributions to joint venture entity</t>
  </si>
  <si>
    <t>Share of results</t>
  </si>
  <si>
    <t>Capitalized interest and deferred financing costs</t>
  </si>
  <si>
    <t>Legal costs</t>
  </si>
  <si>
    <t>Investment in equity accounted joint venture, ending balance</t>
  </si>
  <si>
    <t>Investment in Equity Accounted Joint Venture - Additional Information (Detail)</t>
  </si>
  <si>
    <t>Schedule of Equity Method Investments [Line Items]</t>
  </si>
  <si>
    <t>Economic interest in building and operating marine export terminal</t>
  </si>
  <si>
    <t>50.00%</t>
  </si>
  <si>
    <t>Terminal Credit Facility - Additional Information (Detail) $ in Millions</t>
  </si>
  <si>
    <t>Jun. 30, 2019USD ($)</t>
  </si>
  <si>
    <t>Minimum [Member]</t>
  </si>
  <si>
    <t>Basis spread on credit facility interest rate</t>
  </si>
  <si>
    <t>2.50%</t>
  </si>
  <si>
    <t>Line of credit facility interest rate description</t>
  </si>
  <si>
    <t>U.S. LIBOR plus 250 to 300 basis points per annum</t>
  </si>
  <si>
    <t>Line of credit facility description of payment terms</t>
  </si>
  <si>
    <t>quarterly</t>
  </si>
  <si>
    <t>Terminal Credit Facility [Member] | Maximum [Member]</t>
  </si>
  <si>
    <t>3.00%</t>
  </si>
  <si>
    <t>Terminal Credit Facility [Member] | ING Capital LLC And SG America Securities [Member] | Ethylene Marine Export Terminal [Member]</t>
  </si>
  <si>
    <t>Date of commencement of the terminal credit facility</t>
  </si>
  <si>
    <t>Mar. 29,
		2019</t>
  </si>
  <si>
    <t>Terminal credit facility maximum borrowing capacity</t>
  </si>
  <si>
    <t>Terminal credit facility outstanding</t>
  </si>
  <si>
    <t>Line of credit facility current borrowing capacity</t>
  </si>
  <si>
    <t>Terminal Credit Facility [Member] | ING Capital LLC And SG America Securities [Member] | Ethylene Marine Export Terminal [Member] | Maturity Of Debt Time Two [Member]</t>
  </si>
  <si>
    <t>Expiration date of line of credit facility</t>
  </si>
  <si>
    <t>Dec. 31,
		2025</t>
  </si>
  <si>
    <t>Terminal Credit Facility [Member] | ING Capital LLC And SG America Securities [Member] | Ethylene Marine Export Terminal [Member] | Maturity Of Debt Time One [Member]</t>
  </si>
  <si>
    <t>Expiration period of line of credit facility</t>
  </si>
  <si>
    <t>5 years</t>
  </si>
  <si>
    <t>Secured Term Loan Facilities and Revolving Credit Facilities - Additional Information (Detail) - USD ($) $ in Thousands</t>
  </si>
  <si>
    <t>Mar. 25, 2019</t>
  </si>
  <si>
    <t>Debt Instrument [Line Items]</t>
  </si>
  <si>
    <t>Cash balance required</t>
  </si>
  <si>
    <t>January 2015 Secured Term Loan Facility [Member]</t>
  </si>
  <si>
    <t>Credit facility term</t>
  </si>
  <si>
    <t>6 years</t>
  </si>
  <si>
    <t>Credit facility, periodic payment</t>
  </si>
  <si>
    <t>Credit facility, final payment</t>
  </si>
  <si>
    <t>Aggregate fair value of collateral vehicles required for borrowings under facility</t>
  </si>
  <si>
    <t>130.00%</t>
  </si>
  <si>
    <t>Credit facility, expiring period</t>
  </si>
  <si>
    <t>2025-03</t>
  </si>
  <si>
    <t>January 2015 Secured Term Loan Facility [Member] | Minimum [Member]</t>
  </si>
  <si>
    <t>March 2019 Terminal Credit Agreement [Member]</t>
  </si>
  <si>
    <t>Credit facility, amount outstanding</t>
  </si>
  <si>
    <t>Frequency Of Instalment Payments</t>
  </si>
  <si>
    <t>repayable in equal quarterly instalments</t>
  </si>
  <si>
    <t>March 2019 Secured Term Loan [Member</t>
  </si>
  <si>
    <t>Debt instrument covenant description</t>
  </si>
  <si>
    <t>an amount equal to or greater than (i) $35.0 million, or (ii) 5% of Net Debt or total debt, as applicable, whichever is greater; and the aggregate fair market value of the collateral vessels must be no less than 130% of the aggregate outstanding borrowing under the facility.</t>
  </si>
  <si>
    <t>Final Payment Payable</t>
  </si>
  <si>
    <t>Debt Issuance Costs, Net</t>
  </si>
  <si>
    <t>March 2019 Secured Term Loan [Member | ASC 47050 [Member]</t>
  </si>
  <si>
    <t>Description Of Debt Modification Conditions</t>
  </si>
  <si>
    <t>ASC 470-50—Debt Modifications states that if re-financing of a loan results in the present value of future cash flows being modified by more than 10%, it is considered to have ‘substantially different terms’ from the original loan and is accounted for as a debt extinguishment and the new loan treated as the issuance of new debt. The 10% cash flow test was performed, and it was concluded that the present value of future cash flows on a lender-by-lender basis have not been modified by more than 10%. Issuance costs for the March 2019</t>
  </si>
  <si>
    <t>Secured Term Loan Facilities and Revolving Credit Facilities - Schedule of Breakdown of Secured Term Loan Facilities and Total Deferred Financing Costs Split Between Current and Non-Current Liabilities (Detail) - USD ($) $ in Thousands</t>
  </si>
  <si>
    <t>Current Liability</t>
  </si>
  <si>
    <t>Current portion of secured term loan facilities</t>
  </si>
  <si>
    <t>Less: current portion of deferred financing costs</t>
  </si>
  <si>
    <t>Non-Current Liability</t>
  </si>
  <si>
    <t>Secured term loan facilities and revolving credit facilities net of current portion</t>
  </si>
  <si>
    <t>Less: non-current portion of deferred financing costs</t>
  </si>
  <si>
    <t>Non-current secured term loan facilities and revolving credit facilities, net of current portion and non-currentdeferred financing costs</t>
  </si>
  <si>
    <t>Senior Secured Bond - Additional Information (Detail)</t>
  </si>
  <si>
    <t>Nov. 02, 2018USD ($)</t>
  </si>
  <si>
    <t>Jun. 30, 2019NOK (kr)</t>
  </si>
  <si>
    <t>Nov. 02, 2018NOK (kr)</t>
  </si>
  <si>
    <t>Minimum liquidity to be maintained, amount</t>
  </si>
  <si>
    <t>Variable interest rate on bond</t>
  </si>
  <si>
    <t>Aggregate principal amount | kr</t>
  </si>
  <si>
    <t>6.00%</t>
  </si>
  <si>
    <t>Debt instrument maturity date</t>
  </si>
  <si>
    <t>Nov. 2,
		2023</t>
  </si>
  <si>
    <t>Debt instrument variable rate description</t>
  </si>
  <si>
    <t>The 2018 Bonds bear interest at a rate equal to the 3-month NIBOR plus 6.0% per annum, calculated on a 360-day year basis and mature on November 2, 2023.</t>
  </si>
  <si>
    <t>Interest payment description on bond</t>
  </si>
  <si>
    <t>Interest is payable quarterly in arrears on February 2, May 2, August 2 and November 2.</t>
  </si>
  <si>
    <t>Debt instrument redemption description</t>
  </si>
  <si>
    <t>The Company may redeem the 2018 Bonds, in whole or in part, at any time beginning on or after November 2, 2021. Any 2018 Bonds redeemed from November 2, 2021 until November 1, 2022, are redeemable at 102.4% of par, from November 2, 2022 until May 1, 2023, are redeemable at 101.5% of par, and from May 2, 2023 to the maturity date are redeemable at 100% of par, in each case, in cash plus accrued interest.</t>
  </si>
  <si>
    <t>The financial covenants each as defined within the bond agreement are: (a) The issuer shall ensure that the Group (meaning “the Company and its subsidiaries”) maintains a minimum liquidity of no less than $25.0 million and (b) maintain a Group equity ratio of at least 30% (as defined in the 2018 Bond Agreement). At June 30, 2019, the Company was in compliance with all covenants for the 2018 Bonds.</t>
  </si>
  <si>
    <t>2018 Senior Secured Bonds [Member] | Minimum [Member]</t>
  </si>
  <si>
    <t>Gross Equity ratio</t>
  </si>
  <si>
    <t>30.00%</t>
  </si>
  <si>
    <t>2018 Senior Secured Bonds [Member] | November 2, 2021 through November 1, 2022 [Member]</t>
  </si>
  <si>
    <t>Debt instrument redeemable percentage</t>
  </si>
  <si>
    <t>102.40%</t>
  </si>
  <si>
    <t>2018 Senior Secured Bonds [Member] | November 2, 2022 through May 1, 2023 [Member]</t>
  </si>
  <si>
    <t>101.50%</t>
  </si>
  <si>
    <t>2018 Senior Secured Bonds [Member] | May 2, 2023 through Maturity Date [Member]</t>
  </si>
  <si>
    <t>100.00%</t>
  </si>
  <si>
    <t>2018 Senior Secured Bonds [Member] | Redemption of Bonds [Member]</t>
  </si>
  <si>
    <t>101.00%</t>
  </si>
  <si>
    <t>Senior Secured Bonds [Member] | Maximum [Member]</t>
  </si>
  <si>
    <t>Dividend payable percentage</t>
  </si>
  <si>
    <t>Nordea Bank Abp [Member] | 2018 Senior Secured Bonds [Member]</t>
  </si>
  <si>
    <t>Aggregate principal amount</t>
  </si>
  <si>
    <t>6.608%</t>
  </si>
  <si>
    <t>6.608% plus 3-month U.S. LIBOR</t>
  </si>
  <si>
    <t>Senior Secured Bond - Schedule of Breakdown of Senior Secured Bond and Total Deferred Financing Costs (Detail) - USD ($) $ in Thousands</t>
  </si>
  <si>
    <t>Total Bond, net of deferred financing costs</t>
  </si>
  <si>
    <t>Total Bond</t>
  </si>
  <si>
    <t>Less deferred financing costs</t>
  </si>
  <si>
    <t>Senior Unsecured Bond - Additional Information (Detail) - USD ($)</t>
  </si>
  <si>
    <t>Feb. 10, 2017</t>
  </si>
  <si>
    <t>Interest rate on bond</t>
  </si>
  <si>
    <t>7.75%</t>
  </si>
  <si>
    <t>Feb. 10,
		2021</t>
  </si>
  <si>
    <t>The Company may redeem the 2017 Bonds, in whole or in part, at any time. Any 2017 Bonds redeemed until February 10, 2020, are redeemable at 103.875% of par, from February 11, 2020 until August 10, 2020, are redeemable at 101.9375% of par, and from August 11, 2020 to the maturity date are redeemable at 100% of par, in each case, plus accrued interest.</t>
  </si>
  <si>
    <t>Additional bonds issuance option, maximum amount</t>
  </si>
  <si>
    <t>2017 Senior Unsecured Bonds [Member] | February 11, 2019 through February 10, 2020 [Member]</t>
  </si>
  <si>
    <t>103.875%</t>
  </si>
  <si>
    <t>2017 Senior Unsecured Bonds [Member] | February 11, 2020 through August 10, 2020 [Member]</t>
  </si>
  <si>
    <t>101.9375%</t>
  </si>
  <si>
    <t>2017 Senior Unsecured Bonds [Member] | August 11, 2020 through Maturity Date [Member]</t>
  </si>
  <si>
    <t>Interest is payable semi-annually in arrears on February 10 and August 10.</t>
  </si>
  <si>
    <t>2017 Senior Unsecured Bonds [Member] | Redemption of Bonds [Member]</t>
  </si>
  <si>
    <t>2012 Senior Unsecured Bonds [Member]</t>
  </si>
  <si>
    <t>9.00%</t>
  </si>
  <si>
    <t>7.75% Senior Unsecured Bond [Member]</t>
  </si>
  <si>
    <t>Interest coverage ratio</t>
  </si>
  <si>
    <t>2.25%</t>
  </si>
  <si>
    <t>Senior Unsecured Bond - Schedule of Breakdown of Senior Unsecured Bond and Total Deferred Financing Costs (Detail) - USD ($) $ in Thousands</t>
  </si>
  <si>
    <t>Derivative Instruments Accounted for at Fair value - Additional Information (Detail)</t>
  </si>
  <si>
    <t>Derivative Instruments, Gain (Loss) [Line Items]</t>
  </si>
  <si>
    <t>Unrealized loss on non-designated derivative instruments</t>
  </si>
  <si>
    <t>Outstanding secured borrowings, principal | kr</t>
  </si>
  <si>
    <t>Outstanding secured borrowings, interest rate terms</t>
  </si>
  <si>
    <t>NORWAY [Member] | 2018 Senior Secured Bonds [Member]</t>
  </si>
  <si>
    <t>Outstanding secured borrowings, principal</t>
  </si>
  <si>
    <t>Outstanding secured borrowings | kr</t>
  </si>
  <si>
    <t>Spread on variable rate</t>
  </si>
  <si>
    <t>Outstanding secured borrowings, maturity year</t>
  </si>
  <si>
    <t>2023</t>
  </si>
  <si>
    <t>NORWAY [Member] | 2018 Senior Secured Bonds [Member] | NIBOR [Member]</t>
  </si>
  <si>
    <t>6.0% plus 3-month NIBOR</t>
  </si>
  <si>
    <t>Cross Currency Interest Rate Contract [Member]</t>
  </si>
  <si>
    <t>Cross Currency Interest Rate Contract [Member] | Not Designated as Hedging Instrument [Member]</t>
  </si>
  <si>
    <t>Derivative Instruments Accounted for at Fair value - Schedule of Estimated Fair Value and Carrying Value of Assets and Liabilities Measured at Fair Value on Recurring Basis, Non-recurring Basis (Detail) - USD ($) $ in Thousands</t>
  </si>
  <si>
    <t>Fair Value, Assets and Liabilities Measured on Recurring and Nonrecurring Basis [Line Items]</t>
  </si>
  <si>
    <t>Carrying Amount Asset (Liability)</t>
  </si>
  <si>
    <t>Fair Value Asset (Liability)</t>
  </si>
  <si>
    <t>Fair Value of Financial Instruments Not Accounted For at Fair Value - Schedule of Estimated Fair Value and Carrying Value of Assets and Liabilities Measured at Fair Value on Recurring Basis, Non-recurring Basis (Detail) - USD ($) $ in Thousands</t>
  </si>
  <si>
    <t>Secured term loan facilities and revolving credit facility, Carrying Amount (Liability)</t>
  </si>
  <si>
    <t>2018 Bonds [Member]</t>
  </si>
  <si>
    <t>Bonds, Carrying amount</t>
  </si>
  <si>
    <t>2017 Bonds [Member]</t>
  </si>
  <si>
    <t>Bonds, Carrying Amount</t>
  </si>
  <si>
    <t>Level 2 [Member]</t>
  </si>
  <si>
    <t>Senior unsecured bond, Fair Value (Liability)</t>
  </si>
  <si>
    <t>Secured term loan facilities and revolving credit facility, Fair Value (Liability)</t>
  </si>
  <si>
    <t>The Company has NOK 600 million of 2018 Bonds that mature in 2023 issued in the Norwegian Bond market (see Note 7—Senior Secured Bond). The Company has entered into a cross-currency interest rate swap agreement, to swap all interest and principal payments of the 2018 Bonds into U.S. Dollars, with the interest payments at 6.608% plus 3-month U.S. LIBOR and the transfer of the principal amount fixed at $71.7 million upon maturity in exchange for NOK 600 million (see Note 9 (Derivative Instruments Accounted for at Fair Value) to the unaudited condensed consolidated financial statements).</t>
  </si>
  <si>
    <t>Earnings per Share - Calculation of Basic and Diluted Number of Weighted Average Outstanding Shares (Detail) - USD ($) $ in Thousands</t>
  </si>
  <si>
    <t>Basic and diluted net loss available to common shareholders (in thousands)</t>
  </si>
  <si>
    <t>Basic weighted average number of shares</t>
  </si>
  <si>
    <t>Diluted weighted average number of shares</t>
  </si>
  <si>
    <t>Earnings per Share - Calculation of Basic and Diluted Number of Weighted Average Outstanding Shares (Parenthetical) (Detail) - shares</t>
  </si>
  <si>
    <t>Effect of dilutive potential shares</t>
  </si>
  <si>
    <t>Potential dilutive shares excluded computation of earnings per share</t>
  </si>
  <si>
    <t>Share-Based Compensation - Additional Information (Detail) - USD ($)</t>
  </si>
  <si>
    <t>Jan. 05, 2019</t>
  </si>
  <si>
    <t>Nov. 28, 2018</t>
  </si>
  <si>
    <t>Mar. 20, 2018</t>
  </si>
  <si>
    <t>Mar. 17, 2018</t>
  </si>
  <si>
    <t>Mar. 17, 2015</t>
  </si>
  <si>
    <t>Mar. 20, 2019</t>
  </si>
  <si>
    <t>Share-based Compensation Arrangement by Share-based Payment Award [Line Items]</t>
  </si>
  <si>
    <t>Granted, Number of shares</t>
  </si>
  <si>
    <t>Restricted stock unit, vesting in period</t>
  </si>
  <si>
    <t>Weighted average grant value per share, vested</t>
  </si>
  <si>
    <t>Share-based compensation costs</t>
  </si>
  <si>
    <t>Vesting period</t>
  </si>
  <si>
    <t>3 years</t>
  </si>
  <si>
    <t>Options, vesting in period</t>
  </si>
  <si>
    <t>Grant date option price, vested</t>
  </si>
  <si>
    <t>Options vested (in shares)</t>
  </si>
  <si>
    <t>Options forfeited (in shares)</t>
  </si>
  <si>
    <t>Weighted average option price</t>
  </si>
  <si>
    <t>Expected term (in years)</t>
  </si>
  <si>
    <t>4 years</t>
  </si>
  <si>
    <t>Maximum [Member]</t>
  </si>
  <si>
    <t>6 years 6 months</t>
  </si>
  <si>
    <t>Restricted Stock [Member]</t>
  </si>
  <si>
    <t>Total compensation cost not yet recognized</t>
  </si>
  <si>
    <t>Total compensation cost not yet recognized period for recognition</t>
  </si>
  <si>
    <t>1 year 10 months 2 days</t>
  </si>
  <si>
    <t>1 year 3 months 18 days</t>
  </si>
  <si>
    <t>2013 Long Term Incentive Plan [Member]</t>
  </si>
  <si>
    <t>2013 Long Term Incentive Plan [Member] | General and Administrative Costs [Member]</t>
  </si>
  <si>
    <t>Non Employee Director [Member] | 2013 Long Term Incentive Plan [Member]</t>
  </si>
  <si>
    <t>Weighted average value, per share</t>
  </si>
  <si>
    <t>Vesting term</t>
  </si>
  <si>
    <t>shares under the 2013 Plan to non-employee directors with a weighted average value of $12.04 per share. On November 28, 2018 the Company granted a further 5,000 shares to a newly appointed non-employee director with a weighted average value of $12.30. These restricted shares vest on the first anniversary of the grant date.</t>
  </si>
  <si>
    <t>Share vested, total fair value</t>
  </si>
  <si>
    <t>Officers and Employees [Member]</t>
  </si>
  <si>
    <t>Share-based Compensation, expiration period</t>
  </si>
  <si>
    <t>10 years</t>
  </si>
  <si>
    <t>Officers and Employees [Member] | 2013 Long Term Incentive Plan [Member]</t>
  </si>
  <si>
    <t>Newly Appointed Non-Employee Director[Member] | 2013 Long Term Incentive Plan [Member]</t>
  </si>
  <si>
    <t>Employee [Member] | 2013 Long Term Incentive Plan [Member]</t>
  </si>
  <si>
    <t>Strike Price Per Share</t>
  </si>
  <si>
    <t>Share-Based Compensation - Restricted Share Grant Activity (Detail) - $ / shares</t>
  </si>
  <si>
    <t>Dec. 31, 2017</t>
  </si>
  <si>
    <t>Number of RSUs</t>
  </si>
  <si>
    <t>Unvested, beginning balance</t>
  </si>
  <si>
    <t>Granted</t>
  </si>
  <si>
    <t>Vested</t>
  </si>
  <si>
    <t>Forfeited</t>
  </si>
  <si>
    <t>Unvested, ending balance</t>
  </si>
  <si>
    <t>Weighted-average grant date fair value</t>
  </si>
  <si>
    <t>Weighted-average remaining contractual terms (Years)</t>
  </si>
  <si>
    <t>1 year 5 months 26 days</t>
  </si>
  <si>
    <t>Share-Based Compensation - Summary of Stock Option Activity (Detail) - USD ($)</t>
  </si>
  <si>
    <t>Jan. 01, 2018</t>
  </si>
  <si>
    <t>Options</t>
  </si>
  <si>
    <t>Beginning Balance</t>
  </si>
  <si>
    <t>Forfeited during the period</t>
  </si>
  <si>
    <t>Granted during the period</t>
  </si>
  <si>
    <t>Ending Balance</t>
  </si>
  <si>
    <t>Weighted-Average Exercise Price</t>
  </si>
  <si>
    <t>Weighted-Average Remaining Contractual Term (years)</t>
  </si>
  <si>
    <t>5 years 6 months 7 days</t>
  </si>
  <si>
    <t>6 years 8 months 12 days</t>
  </si>
  <si>
    <t>Aggregate Intrinsic Value</t>
  </si>
  <si>
    <t>Commitments and Contingencies - Summary of Contractual Obligations (Detail) - USD ($) $ in Thousands</t>
  </si>
  <si>
    <t>Contractual Obligation Fiscal Year Maturity [Line Items]</t>
  </si>
  <si>
    <t>Remainder of 2019</t>
  </si>
  <si>
    <t>2020</t>
  </si>
  <si>
    <t>2021</t>
  </si>
  <si>
    <t>2022</t>
  </si>
  <si>
    <t>Thereafter</t>
  </si>
  <si>
    <t>Office operating leases [Member]</t>
  </si>
  <si>
    <t>Marine Export Terminal capital contributions [Member]</t>
  </si>
  <si>
    <t>Secured term loan facilities and revolving credit facilities [Member]</t>
  </si>
  <si>
    <t>[2]</t>
  </si>
  <si>
    <t>On July 9, 2019, the Company made a capital contribution of $12.5 million, reducing the remaining contributions required for 2019 from $45.0 million to $32.5 million for our portion of the capital cost for the construction of the Marine Export Terminal.</t>
  </si>
  <si>
    <t>Commitments and Contingencies - Summary of Contractual Obligations (Parenthetical) (Detail) $ in Thousands, kr in Millions</t>
  </si>
  <si>
    <t>Jul. 09, 2019USD ($)</t>
  </si>
  <si>
    <t>Jun. 30, 2018USD ($)</t>
  </si>
  <si>
    <t>Dec. 31, 2018NOK (kr)</t>
  </si>
  <si>
    <t>Remaining contributions required</t>
  </si>
  <si>
    <t>Marine Export Terminal capital contributions [Member] | Subsequent Event [Member]</t>
  </si>
  <si>
    <t>2018 Bonds [Member] | NORWAY [Member]</t>
  </si>
  <si>
    <t>Outstanding secured borrowings</t>
  </si>
  <si>
    <t>Outstanding secured borrowings ,interest rate</t>
  </si>
  <si>
    <t>Outstanding secured borrowings ,interest rate terms</t>
  </si>
  <si>
    <t>Commitments and Contingencies - Additional Information (Detail)</t>
  </si>
  <si>
    <t>Office Space [Member]</t>
  </si>
  <si>
    <t>Schedule Of Commitments And Contingencies [Line Items]</t>
  </si>
  <si>
    <t>Weighted Average Remaining Lease Tenure</t>
  </si>
  <si>
    <t>2 years 4 months 24 days</t>
  </si>
  <si>
    <t>POLAND [Member]</t>
  </si>
  <si>
    <t>Lease term</t>
  </si>
  <si>
    <t>Operating lease future minimum payment per year</t>
  </si>
  <si>
    <t>London [Member]</t>
  </si>
  <si>
    <t>Lease term, mutual break clause</t>
  </si>
  <si>
    <t>NEW YORK [Member]</t>
  </si>
  <si>
    <t>Lease expiration date</t>
  </si>
  <si>
    <t>May 31,
		2020</t>
  </si>
  <si>
    <t>Subsequent Events - Additional Information (Detail) - USD ($) $ in Thousands</t>
  </si>
  <si>
    <t>1 Months Ended</t>
  </si>
  <si>
    <t>Oct. 21, 2019</t>
  </si>
  <si>
    <t>Sep. 30, 2019</t>
  </si>
  <si>
    <t>Subsequent Event [Member]</t>
  </si>
  <si>
    <t>Subsequent Event [Line Items]</t>
  </si>
  <si>
    <t>Sale value of property</t>
  </si>
  <si>
    <t>Proceeds from sale of property in percent to sale value</t>
  </si>
  <si>
    <t>90.00%</t>
  </si>
  <si>
    <t>Proceeds from sale of property in value to sale value</t>
  </si>
  <si>
    <t>Credit from sale of property in percent to sale value</t>
  </si>
  <si>
    <t>10.00%</t>
  </si>
  <si>
    <t>Repayment of secured debt</t>
  </si>
  <si>
    <t>Bareboat charter agreement period</t>
  </si>
  <si>
    <t>13 years</t>
  </si>
  <si>
    <t>Bareboat charter agreement description</t>
  </si>
  <si>
    <t>the Company entered into a bareboat charter for the vessel for a period of up to 13 years, with break clauses at years 5, 7 and 10</t>
  </si>
  <si>
    <t>2017 Senior Unsecured Bonds [Member] | Subsequent Event [Member] | Two Thousand Seventeen Amendment [Member]</t>
  </si>
  <si>
    <t>The covenant, requiring our interest coverage ratio, on a trailing four quarter basis, to be no less than 2.25 to 1.00</t>
  </si>
  <si>
    <t>Deferred Costs</t>
  </si>
</sst>
</file>

<file path=xl/styles.xml><?xml version="1.0" encoding="utf-8"?>
<styleSheet xmlns="http://schemas.openxmlformats.org/spreadsheetml/2006/main">
  <numFmts count="3">
    <numFmt formatCode="_(&quot;$ &quot;#,##0_);_(&quot;$ &quot;(#,##0)" numFmtId="164"/>
    <numFmt formatCode="_(&quot;$ &quot;#,##0.00_);_(&quot;$ &quot;(#,##0.00)" numFmtId="165"/>
    <numFmt formatCode="_(&quot;kr &quot;#,##0_);_(&quot;k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4" t="s">
        <v>60</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4" t="s">
        <v>181</v>
      </c>
      <c r="B3" s="4" t="s">
        <v>182</v>
      </c>
    </row>
    <row r="4" spans="1:2">
      <c r="A4" s="4" t="s">
        <v>183</v>
      </c>
    </row>
    <row r="5" spans="1:2">
      <c r="A5" s="4" t="s">
        <v>181</v>
      </c>
      <c r="B5"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47285</v>
      </c>
      <c r="C3" s="5" t="n">
        <v>71515</v>
      </c>
    </row>
    <row r="4" spans="1:3">
      <c r="A4" s="4" t="s">
        <v>24</v>
      </c>
      <c r="B4" s="6" t="n">
        <v>20166</v>
      </c>
      <c r="C4" s="6" t="n">
        <v>17033</v>
      </c>
    </row>
    <row r="5" spans="1:3">
      <c r="A5" s="4" t="s">
        <v>25</v>
      </c>
      <c r="B5" s="6" t="n">
        <v>1859</v>
      </c>
      <c r="C5" s="6" t="n">
        <v>4731</v>
      </c>
    </row>
    <row r="6" spans="1:3">
      <c r="A6" s="4" t="s">
        <v>26</v>
      </c>
      <c r="B6" s="6" t="n">
        <v>25433</v>
      </c>
      <c r="C6" s="6" t="n">
        <v>16057</v>
      </c>
    </row>
    <row r="7" spans="1:3">
      <c r="A7" s="4" t="s">
        <v>27</v>
      </c>
      <c r="B7" s="6" t="n">
        <v>10249</v>
      </c>
      <c r="C7" s="6" t="n">
        <v>8789</v>
      </c>
    </row>
    <row r="8" spans="1:3">
      <c r="A8" s="4" t="s">
        <v>28</v>
      </c>
      <c r="B8" s="6" t="n">
        <v>104992</v>
      </c>
      <c r="C8" s="6" t="n">
        <v>118125</v>
      </c>
    </row>
    <row r="9" spans="1:3">
      <c r="A9" s="3" t="s">
        <v>29</v>
      </c>
    </row>
    <row r="10" spans="1:3">
      <c r="A10" s="4" t="s">
        <v>30</v>
      </c>
      <c r="B10" s="6" t="n">
        <v>1167</v>
      </c>
      <c r="C10" s="6" t="n">
        <v>1299</v>
      </c>
    </row>
    <row r="11" spans="1:3">
      <c r="A11" s="4" t="s">
        <v>31</v>
      </c>
      <c r="B11" s="6" t="n">
        <v>93814</v>
      </c>
      <c r="C11" s="6" t="n">
        <v>42462</v>
      </c>
    </row>
    <row r="12" spans="1:3">
      <c r="A12" s="4" t="s">
        <v>32</v>
      </c>
      <c r="B12" s="6" t="n">
        <v>7297</v>
      </c>
    </row>
    <row r="13" spans="1:3">
      <c r="A13" s="4" t="s">
        <v>33</v>
      </c>
      <c r="B13" s="6" t="n">
        <v>1742033</v>
      </c>
      <c r="C13" s="6" t="n">
        <v>1714626</v>
      </c>
    </row>
    <row r="14" spans="1:3">
      <c r="A14" s="4" t="s">
        <v>34</v>
      </c>
      <c r="B14" s="6" t="n">
        <v>1847025</v>
      </c>
      <c r="C14" s="6" t="n">
        <v>1832751</v>
      </c>
    </row>
    <row r="15" spans="1:3">
      <c r="A15" s="3" t="s">
        <v>35</v>
      </c>
    </row>
    <row r="16" spans="1:3">
      <c r="A16" s="4" t="s">
        <v>36</v>
      </c>
      <c r="B16" s="6" t="n">
        <v>67827</v>
      </c>
      <c r="C16" s="6" t="n">
        <v>68857</v>
      </c>
    </row>
    <row r="17" spans="1:3">
      <c r="A17" s="4" t="s">
        <v>37</v>
      </c>
      <c r="B17" s="6" t="n">
        <v>1115</v>
      </c>
    </row>
    <row r="18" spans="1:3">
      <c r="A18" s="4" t="s">
        <v>38</v>
      </c>
      <c r="B18" s="6" t="n">
        <v>13451</v>
      </c>
      <c r="C18" s="6" t="n">
        <v>10784</v>
      </c>
    </row>
    <row r="19" spans="1:3">
      <c r="A19" s="4" t="s">
        <v>39</v>
      </c>
      <c r="B19" s="6" t="n">
        <v>13055</v>
      </c>
      <c r="C19" s="6" t="n">
        <v>12798</v>
      </c>
    </row>
    <row r="20" spans="1:3">
      <c r="A20" s="4" t="s">
        <v>40</v>
      </c>
      <c r="B20" s="6" t="n">
        <v>4701</v>
      </c>
      <c r="C20" s="6" t="n">
        <v>4613</v>
      </c>
    </row>
    <row r="21" spans="1:3">
      <c r="A21" s="4" t="s">
        <v>41</v>
      </c>
      <c r="B21" s="6" t="n">
        <v>6842</v>
      </c>
      <c r="C21" s="6" t="n">
        <v>8342</v>
      </c>
    </row>
    <row r="22" spans="1:3">
      <c r="A22" s="4" t="s">
        <v>42</v>
      </c>
      <c r="B22" s="6" t="n">
        <v>106991</v>
      </c>
      <c r="C22" s="6" t="n">
        <v>105394</v>
      </c>
    </row>
    <row r="23" spans="1:3">
      <c r="A23" s="3" t="s">
        <v>43</v>
      </c>
    </row>
    <row r="24" spans="1:3">
      <c r="A24" s="4" t="s">
        <v>44</v>
      </c>
      <c r="B24" s="6" t="n">
        <v>616573</v>
      </c>
      <c r="C24" s="6" t="n">
        <v>599676</v>
      </c>
    </row>
    <row r="25" spans="1:3">
      <c r="A25" s="4" t="s">
        <v>45</v>
      </c>
      <c r="B25" s="6" t="n">
        <v>69311</v>
      </c>
      <c r="C25" s="6" t="n">
        <v>68378</v>
      </c>
    </row>
    <row r="26" spans="1:3">
      <c r="A26" s="4" t="s">
        <v>46</v>
      </c>
      <c r="B26" s="6" t="n">
        <v>99266</v>
      </c>
      <c r="C26" s="6" t="n">
        <v>99039</v>
      </c>
    </row>
    <row r="27" spans="1:3">
      <c r="A27" s="4" t="s">
        <v>47</v>
      </c>
      <c r="B27" s="6" t="n">
        <v>3509</v>
      </c>
      <c r="C27" s="6" t="n">
        <v>5154</v>
      </c>
    </row>
    <row r="28" spans="1:3">
      <c r="A28" s="4" t="s">
        <v>48</v>
      </c>
      <c r="B28" s="6" t="n">
        <v>6674</v>
      </c>
    </row>
    <row r="29" spans="1:3">
      <c r="A29" s="4" t="s">
        <v>49</v>
      </c>
      <c r="B29" s="6" t="n">
        <v>795333</v>
      </c>
      <c r="C29" s="6" t="n">
        <v>772247</v>
      </c>
    </row>
    <row r="30" spans="1:3">
      <c r="A30" s="4" t="s">
        <v>50</v>
      </c>
      <c r="B30" s="6" t="n">
        <v>902324</v>
      </c>
      <c r="C30" s="6" t="n">
        <v>877641</v>
      </c>
    </row>
    <row r="31" spans="1:3">
      <c r="A31" s="4" t="s">
        <v>51</v>
      </c>
      <c r="B31" s="4" t="s">
        <v>52</v>
      </c>
      <c r="C31" s="4" t="s">
        <v>52</v>
      </c>
    </row>
    <row r="32" spans="1:3">
      <c r="A32" s="3" t="s">
        <v>53</v>
      </c>
    </row>
    <row r="33" spans="1:3">
      <c r="A33" s="4" t="s">
        <v>54</v>
      </c>
      <c r="B33" s="6" t="n">
        <v>558</v>
      </c>
      <c r="C33" s="6" t="n">
        <v>557</v>
      </c>
    </row>
    <row r="34" spans="1:3">
      <c r="A34" s="4" t="s">
        <v>55</v>
      </c>
      <c r="B34" s="6" t="n">
        <v>591254</v>
      </c>
      <c r="C34" s="6" t="n">
        <v>590508</v>
      </c>
    </row>
    <row r="35" spans="1:3">
      <c r="A35" s="4" t="s">
        <v>56</v>
      </c>
      <c r="B35" s="6" t="n">
        <v>-393</v>
      </c>
      <c r="C35" s="6" t="n">
        <v>-363</v>
      </c>
    </row>
    <row r="36" spans="1:3">
      <c r="A36" s="4" t="s">
        <v>57</v>
      </c>
      <c r="B36" s="6" t="n">
        <v>353282</v>
      </c>
      <c r="C36" s="6" t="n">
        <v>364408</v>
      </c>
    </row>
    <row r="37" spans="1:3">
      <c r="A37" s="4" t="s">
        <v>58</v>
      </c>
      <c r="B37" s="6" t="n">
        <v>944701</v>
      </c>
      <c r="C37" s="6" t="n">
        <v>955110</v>
      </c>
    </row>
    <row r="38" spans="1:3">
      <c r="A38" s="4" t="s">
        <v>59</v>
      </c>
      <c r="B38" s="6" t="n">
        <v>1847025</v>
      </c>
      <c r="C38" s="6" t="n">
        <v>1832751</v>
      </c>
    </row>
    <row r="39" spans="1:3">
      <c r="A39" s="4" t="s">
        <v>60</v>
      </c>
    </row>
    <row r="40" spans="1:3">
      <c r="A40" s="3" t="s">
        <v>29</v>
      </c>
    </row>
    <row r="41" spans="1:3">
      <c r="A41" s="4" t="s">
        <v>30</v>
      </c>
      <c r="B41" s="5" t="n">
        <v>1639755</v>
      </c>
      <c r="C41" s="5" t="n">
        <v>1670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63</v>
      </c>
    </row>
    <row r="4" spans="1:2">
      <c r="A4" s="4" t="s">
        <v>162</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4" t="s">
        <v>60</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4" t="s">
        <v>219</v>
      </c>
      <c r="B3" s="4" t="s">
        <v>220</v>
      </c>
    </row>
    <row r="4" spans="1:2">
      <c r="A4" s="4" t="s">
        <v>155</v>
      </c>
    </row>
    <row r="5" spans="1:2">
      <c r="A5" s="4" t="s">
        <v>219</v>
      </c>
      <c r="B5" s="4" t="s">
        <v>221</v>
      </c>
    </row>
    <row r="6" spans="1:2">
      <c r="A6" s="4" t="s">
        <v>222</v>
      </c>
    </row>
    <row r="7" spans="1:2">
      <c r="A7" s="4" t="s">
        <v>219</v>
      </c>
      <c r="B7"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9</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6</v>
      </c>
    </row>
    <row r="4" spans="1:2">
      <c r="A4" s="4" t="s">
        <v>225</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92</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19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1</v>
      </c>
    </row>
    <row r="2" spans="1:3">
      <c r="A2" s="3" t="s">
        <v>62</v>
      </c>
    </row>
    <row r="3" spans="1:3">
      <c r="A3" s="4" t="s">
        <v>63</v>
      </c>
      <c r="B3" s="7" t="n">
        <v>0.01</v>
      </c>
      <c r="C3" s="7" t="n">
        <v>0.01</v>
      </c>
    </row>
    <row r="4" spans="1:3">
      <c r="A4" s="4" t="s">
        <v>64</v>
      </c>
      <c r="B4" s="6" t="n">
        <v>400000000</v>
      </c>
      <c r="C4" s="6" t="n">
        <v>400000000</v>
      </c>
    </row>
    <row r="5" spans="1:3">
      <c r="A5" s="4" t="s">
        <v>65</v>
      </c>
      <c r="B5" s="6" t="n">
        <v>55832069</v>
      </c>
      <c r="C5" s="6" t="n">
        <v>55657631</v>
      </c>
    </row>
    <row r="6" spans="1:3">
      <c r="A6" s="4" t="s">
        <v>66</v>
      </c>
      <c r="B6" s="6" t="n">
        <v>55832069</v>
      </c>
      <c r="C6" s="6" t="n">
        <v>55657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98</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26"/>
    <col customWidth="1" max="6" min="6" width="14"/>
    <col customWidth="1" max="7" min="7" width="14"/>
  </cols>
  <sheetData>
    <row r="1" spans="1:7">
      <c r="A1" s="1" t="s">
        <v>240</v>
      </c>
      <c r="B1" s="2" t="s">
        <v>241</v>
      </c>
      <c r="C1" s="2" t="s">
        <v>241</v>
      </c>
      <c r="D1" s="2" t="s">
        <v>2</v>
      </c>
      <c r="E1" s="2" t="s">
        <v>2</v>
      </c>
      <c r="F1" s="2" t="s">
        <v>69</v>
      </c>
      <c r="G1" s="2" t="s">
        <v>21</v>
      </c>
    </row>
    <row r="2" spans="1:7">
      <c r="A2" s="4" t="s">
        <v>31</v>
      </c>
      <c r="E2" s="5" t="n">
        <v>51491</v>
      </c>
      <c r="F2" s="5" t="n">
        <v>10475</v>
      </c>
    </row>
    <row r="3" spans="1:7">
      <c r="A3" s="4" t="s">
        <v>242</v>
      </c>
      <c r="D3" s="5" t="n">
        <v>93814</v>
      </c>
      <c r="E3" s="6" t="n">
        <v>93814</v>
      </c>
      <c r="G3" s="5" t="n">
        <v>42462</v>
      </c>
    </row>
    <row r="4" spans="1:7">
      <c r="A4" s="4" t="s">
        <v>243</v>
      </c>
      <c r="D4" s="6" t="n">
        <v>7297</v>
      </c>
      <c r="E4" s="6" t="n">
        <v>7297</v>
      </c>
    </row>
    <row r="5" spans="1:7">
      <c r="A5" s="4" t="s">
        <v>244</v>
      </c>
      <c r="D5" s="6" t="n">
        <v>400</v>
      </c>
      <c r="E5" s="6" t="n">
        <v>700</v>
      </c>
    </row>
    <row r="6" spans="1:7">
      <c r="A6" s="4" t="s">
        <v>245</v>
      </c>
      <c r="E6" s="6" t="n">
        <v>136</v>
      </c>
      <c r="F6" s="5" t="n">
        <v>3352</v>
      </c>
    </row>
    <row r="7" spans="1:7">
      <c r="A7" s="4" t="s">
        <v>246</v>
      </c>
    </row>
    <row r="8" spans="1:7">
      <c r="A8" s="4" t="s">
        <v>247</v>
      </c>
      <c r="D8" s="6" t="n">
        <v>7800</v>
      </c>
      <c r="E8" s="6" t="n">
        <v>7800</v>
      </c>
    </row>
    <row r="9" spans="1:7">
      <c r="A9" s="4" t="s">
        <v>243</v>
      </c>
      <c r="D9" s="5" t="n">
        <v>7300</v>
      </c>
      <c r="E9" s="5" t="n">
        <v>7300</v>
      </c>
    </row>
    <row r="10" spans="1:7">
      <c r="A10" s="4" t="s">
        <v>248</v>
      </c>
      <c r="D10" s="4" t="s">
        <v>249</v>
      </c>
      <c r="E10" s="4" t="s">
        <v>249</v>
      </c>
    </row>
    <row r="11" spans="1:7">
      <c r="A11" s="4" t="s">
        <v>250</v>
      </c>
      <c r="D11" s="4" t="s">
        <v>251</v>
      </c>
      <c r="E11" s="4" t="s">
        <v>251</v>
      </c>
    </row>
    <row r="12" spans="1:7">
      <c r="A12" s="4" t="s">
        <v>252</v>
      </c>
    </row>
    <row r="13" spans="1:7">
      <c r="A13" s="4" t="s">
        <v>245</v>
      </c>
      <c r="E13" s="5" t="n">
        <v>100</v>
      </c>
    </row>
    <row r="14" spans="1:7">
      <c r="A14" s="4" t="s">
        <v>253</v>
      </c>
    </row>
    <row r="15" spans="1:7">
      <c r="A15" s="4" t="s">
        <v>254</v>
      </c>
      <c r="E15" s="6" t="n">
        <v>2000</v>
      </c>
    </row>
    <row r="16" spans="1:7">
      <c r="A16" s="4" t="s">
        <v>31</v>
      </c>
      <c r="E16" s="6" t="n">
        <v>90500</v>
      </c>
    </row>
    <row r="17" spans="1:7">
      <c r="A17" s="4" t="s">
        <v>242</v>
      </c>
      <c r="D17" s="5" t="n">
        <v>155000</v>
      </c>
      <c r="E17" s="6" t="n">
        <v>155000</v>
      </c>
    </row>
    <row r="18" spans="1:7">
      <c r="A18" s="4" t="s">
        <v>255</v>
      </c>
    </row>
    <row r="19" spans="1:7">
      <c r="A19" s="4" t="s">
        <v>31</v>
      </c>
      <c r="B19" s="5" t="n">
        <v>12500</v>
      </c>
      <c r="C19" s="5" t="n">
        <v>12500</v>
      </c>
    </row>
    <row r="20" spans="1:7">
      <c r="A20" s="4" t="s">
        <v>256</v>
      </c>
    </row>
    <row r="21" spans="1:7">
      <c r="A21" s="4" t="s">
        <v>257</v>
      </c>
      <c r="D21" s="6" t="n">
        <v>36000</v>
      </c>
      <c r="E21" s="6" t="n">
        <v>36000</v>
      </c>
    </row>
    <row r="22" spans="1:7">
      <c r="A22" s="4" t="s">
        <v>258</v>
      </c>
    </row>
    <row r="23" spans="1:7">
      <c r="A23" s="4" t="s">
        <v>257</v>
      </c>
      <c r="D23" s="5" t="n">
        <v>35000</v>
      </c>
      <c r="E23" s="5" t="n">
        <v>3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9</v>
      </c>
      <c r="C1" s="2" t="s">
        <v>68</v>
      </c>
      <c r="E1" s="2" t="s">
        <v>1</v>
      </c>
    </row>
    <row r="2" spans="1:6">
      <c r="C2" s="2" t="s">
        <v>2</v>
      </c>
      <c r="D2" s="2" t="s">
        <v>69</v>
      </c>
      <c r="E2" s="2" t="s">
        <v>2</v>
      </c>
      <c r="F2" s="2" t="s">
        <v>69</v>
      </c>
    </row>
    <row r="3" spans="1:6">
      <c r="A3" s="4" t="s">
        <v>70</v>
      </c>
      <c r="C3" s="5" t="n">
        <v>73586</v>
      </c>
      <c r="D3" s="5" t="n">
        <v>73163</v>
      </c>
      <c r="E3" s="5" t="n">
        <v>149689</v>
      </c>
      <c r="F3" s="5" t="n">
        <v>150970</v>
      </c>
    </row>
    <row r="4" spans="1:6">
      <c r="A4" s="4" t="s">
        <v>260</v>
      </c>
    </row>
    <row r="5" spans="1:6">
      <c r="A5" s="4" t="s">
        <v>70</v>
      </c>
      <c r="C5" s="6" t="n">
        <v>37735</v>
      </c>
      <c r="D5" s="6" t="n">
        <v>44002</v>
      </c>
      <c r="E5" s="6" t="n">
        <v>78357</v>
      </c>
      <c r="F5" s="6" t="n">
        <v>86168</v>
      </c>
    </row>
    <row r="6" spans="1:6">
      <c r="A6" s="4" t="s">
        <v>261</v>
      </c>
    </row>
    <row r="7" spans="1:6">
      <c r="A7" s="4" t="s">
        <v>70</v>
      </c>
      <c r="B7" s="4" t="s">
        <v>262</v>
      </c>
      <c r="C7" s="5" t="n">
        <v>35851</v>
      </c>
      <c r="D7" s="5" t="n">
        <v>29161</v>
      </c>
      <c r="E7" s="5" t="n">
        <v>71332</v>
      </c>
      <c r="F7" s="5" t="n">
        <v>64802</v>
      </c>
    </row>
    <row r="8" spans="1:6"/>
    <row r="9" spans="1:6">
      <c r="A9" s="4" t="s">
        <v>262</v>
      </c>
      <c r="B9" s="4" t="s">
        <v>263</v>
      </c>
    </row>
  </sheetData>
  <mergeCells count="5">
    <mergeCell ref="A1:B2"/>
    <mergeCell ref="C1:D1"/>
    <mergeCell ref="E1:F1"/>
    <mergeCell ref="A8:E8"/>
    <mergeCell ref="B9:E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264</v>
      </c>
      <c r="B1" s="2" t="s">
        <v>1</v>
      </c>
    </row>
    <row r="2" spans="1:3">
      <c r="B2" s="2" t="s">
        <v>2</v>
      </c>
      <c r="C2" s="2" t="s">
        <v>21</v>
      </c>
    </row>
    <row r="3" spans="1:3">
      <c r="A3" s="4" t="s">
        <v>265</v>
      </c>
      <c r="B3" s="5" t="n">
        <v>6842</v>
      </c>
      <c r="C3" s="5" t="n">
        <v>8342</v>
      </c>
    </row>
    <row r="4" spans="1:3">
      <c r="A4" s="4" t="s">
        <v>266</v>
      </c>
      <c r="B4" s="5" t="n">
        <v>7500</v>
      </c>
      <c r="C4" s="6" t="n">
        <v>19600</v>
      </c>
    </row>
    <row r="5" spans="1:3">
      <c r="A5" s="4" t="s">
        <v>267</v>
      </c>
      <c r="B5" s="4" t="s">
        <v>268</v>
      </c>
    </row>
    <row r="6" spans="1:3">
      <c r="A6" s="4" t="s">
        <v>269</v>
      </c>
    </row>
    <row r="7" spans="1:3">
      <c r="A7" s="4" t="s">
        <v>270</v>
      </c>
      <c r="B7" s="5" t="n">
        <v>3400</v>
      </c>
    </row>
    <row r="8" spans="1:3">
      <c r="A8" s="4" t="s">
        <v>271</v>
      </c>
      <c r="B8" s="6" t="n">
        <v>1500</v>
      </c>
      <c r="C8" s="6" t="n">
        <v>4000</v>
      </c>
    </row>
    <row r="9" spans="1:3">
      <c r="A9" s="4" t="s">
        <v>265</v>
      </c>
      <c r="B9" s="6" t="n">
        <v>1800</v>
      </c>
      <c r="C9" s="6" t="n">
        <v>1700</v>
      </c>
    </row>
    <row r="10" spans="1:3">
      <c r="A10" s="4" t="s">
        <v>272</v>
      </c>
    </row>
    <row r="11" spans="1:3">
      <c r="A11" s="4" t="s">
        <v>273</v>
      </c>
      <c r="B11" s="5" t="n">
        <v>600</v>
      </c>
      <c r="C11" s="5" t="n">
        <v>1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1</v>
      </c>
    </row>
    <row r="2" spans="1:3">
      <c r="A2" s="3" t="s">
        <v>275</v>
      </c>
    </row>
    <row r="3" spans="1:3">
      <c r="A3" s="4" t="s">
        <v>276</v>
      </c>
      <c r="B3" s="5" t="n">
        <v>7500</v>
      </c>
      <c r="C3" s="5" t="n">
        <v>19600</v>
      </c>
    </row>
    <row r="4" spans="1:3">
      <c r="A4" s="4" t="s">
        <v>277</v>
      </c>
    </row>
    <row r="5" spans="1:3">
      <c r="A5" s="3" t="s">
        <v>275</v>
      </c>
    </row>
    <row r="6" spans="1:3">
      <c r="A6" s="4" t="s">
        <v>276</v>
      </c>
      <c r="B6" s="6" t="n">
        <v>61285</v>
      </c>
    </row>
    <row r="7" spans="1:3">
      <c r="A7" s="4" t="s">
        <v>278</v>
      </c>
    </row>
    <row r="8" spans="1:3">
      <c r="A8" s="3" t="s">
        <v>275</v>
      </c>
    </row>
    <row r="9" spans="1:3">
      <c r="A9" s="4" t="s">
        <v>276</v>
      </c>
      <c r="B9" s="6" t="n">
        <v>82928</v>
      </c>
    </row>
    <row r="10" spans="1:3">
      <c r="A10" s="4" t="s">
        <v>279</v>
      </c>
    </row>
    <row r="11" spans="1:3">
      <c r="A11" s="3" t="s">
        <v>275</v>
      </c>
    </row>
    <row r="12" spans="1:3">
      <c r="A12" s="4" t="s">
        <v>276</v>
      </c>
      <c r="B12" s="6" t="n">
        <v>60974</v>
      </c>
    </row>
    <row r="13" spans="1:3">
      <c r="A13" s="4" t="s">
        <v>280</v>
      </c>
    </row>
    <row r="14" spans="1:3">
      <c r="A14" s="3" t="s">
        <v>275</v>
      </c>
    </row>
    <row r="15" spans="1:3">
      <c r="A15" s="4" t="s">
        <v>276</v>
      </c>
      <c r="B15" s="6" t="n">
        <v>43961</v>
      </c>
    </row>
    <row r="16" spans="1:3">
      <c r="A16" s="4" t="s">
        <v>281</v>
      </c>
    </row>
    <row r="17" spans="1:3">
      <c r="A17" s="3" t="s">
        <v>275</v>
      </c>
    </row>
    <row r="18" spans="1:3">
      <c r="A18" s="4" t="s">
        <v>276</v>
      </c>
      <c r="B18" s="6" t="n">
        <v>38667</v>
      </c>
    </row>
    <row r="19" spans="1:3">
      <c r="A19" s="4" t="s">
        <v>282</v>
      </c>
    </row>
    <row r="20" spans="1:3">
      <c r="A20" s="3" t="s">
        <v>275</v>
      </c>
    </row>
    <row r="21" spans="1:3">
      <c r="A21" s="4" t="s">
        <v>276</v>
      </c>
      <c r="B21" s="5" t="n">
        <v>698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83</v>
      </c>
      <c r="B1" s="2" t="s">
        <v>1</v>
      </c>
    </row>
    <row r="2" spans="1:3">
      <c r="B2" s="2" t="s">
        <v>2</v>
      </c>
      <c r="C2" s="2" t="s">
        <v>21</v>
      </c>
    </row>
    <row r="3" spans="1:3">
      <c r="A3" s="3" t="s">
        <v>284</v>
      </c>
    </row>
    <row r="4" spans="1:3">
      <c r="A4" s="4" t="s">
        <v>285</v>
      </c>
      <c r="B4" s="5" t="n">
        <v>1167</v>
      </c>
      <c r="C4" s="5" t="n">
        <v>1299</v>
      </c>
    </row>
    <row r="5" spans="1:3">
      <c r="A5" s="4" t="s">
        <v>60</v>
      </c>
    </row>
    <row r="6" spans="1:3">
      <c r="A6" s="3" t="s">
        <v>284</v>
      </c>
    </row>
    <row r="7" spans="1:3">
      <c r="A7" s="4" t="s">
        <v>286</v>
      </c>
      <c r="B7" s="6" t="n">
        <v>2089278</v>
      </c>
    </row>
    <row r="8" spans="1:3">
      <c r="A8" s="4" t="s">
        <v>287</v>
      </c>
      <c r="B8" s="6" t="n">
        <v>6556</v>
      </c>
    </row>
    <row r="9" spans="1:3">
      <c r="A9" s="4" t="s">
        <v>288</v>
      </c>
      <c r="B9" s="6" t="n">
        <v>-3249</v>
      </c>
    </row>
    <row r="10" spans="1:3">
      <c r="A10" s="4" t="s">
        <v>289</v>
      </c>
      <c r="B10" s="6" t="n">
        <v>2092585</v>
      </c>
    </row>
    <row r="11" spans="1:3">
      <c r="A11" s="4" t="s">
        <v>290</v>
      </c>
      <c r="B11" s="6" t="n">
        <v>418413</v>
      </c>
    </row>
    <row r="12" spans="1:3">
      <c r="A12" s="4" t="s">
        <v>291</v>
      </c>
      <c r="B12" s="6" t="n">
        <v>37666</v>
      </c>
    </row>
    <row r="13" spans="1:3">
      <c r="A13" s="4" t="s">
        <v>292</v>
      </c>
      <c r="B13" s="6" t="n">
        <v>-3249</v>
      </c>
    </row>
    <row r="14" spans="1:3">
      <c r="A14" s="4" t="s">
        <v>293</v>
      </c>
      <c r="B14" s="6" t="n">
        <v>452830</v>
      </c>
    </row>
    <row r="15" spans="1:3">
      <c r="A15" s="4" t="s">
        <v>285</v>
      </c>
      <c r="B15" s="6" t="n">
        <v>1639755</v>
      </c>
      <c r="C15" s="6" t="n">
        <v>1670865</v>
      </c>
    </row>
    <row r="16" spans="1:3">
      <c r="A16" s="4" t="s">
        <v>294</v>
      </c>
    </row>
    <row r="17" spans="1:3">
      <c r="A17" s="3" t="s">
        <v>284</v>
      </c>
    </row>
    <row r="18" spans="1:3">
      <c r="A18" s="4" t="s">
        <v>286</v>
      </c>
      <c r="B18" s="6" t="n">
        <v>2057370</v>
      </c>
    </row>
    <row r="19" spans="1:3">
      <c r="A19" s="4" t="s">
        <v>287</v>
      </c>
      <c r="B19" s="6" t="n">
        <v>1396</v>
      </c>
    </row>
    <row r="20" spans="1:3">
      <c r="A20" s="4" t="s">
        <v>289</v>
      </c>
      <c r="B20" s="6" t="n">
        <v>2058766</v>
      </c>
    </row>
    <row r="21" spans="1:3">
      <c r="A21" s="4" t="s">
        <v>290</v>
      </c>
      <c r="B21" s="6" t="n">
        <v>400517</v>
      </c>
    </row>
    <row r="22" spans="1:3">
      <c r="A22" s="4" t="s">
        <v>291</v>
      </c>
      <c r="B22" s="6" t="n">
        <v>33925</v>
      </c>
    </row>
    <row r="23" spans="1:3">
      <c r="A23" s="4" t="s">
        <v>293</v>
      </c>
      <c r="B23" s="6" t="n">
        <v>434442</v>
      </c>
    </row>
    <row r="24" spans="1:3">
      <c r="A24" s="4" t="s">
        <v>285</v>
      </c>
      <c r="B24" s="6" t="n">
        <v>1624324</v>
      </c>
      <c r="C24" s="6" t="n">
        <v>1656853</v>
      </c>
    </row>
    <row r="25" spans="1:3">
      <c r="A25" s="4" t="s">
        <v>295</v>
      </c>
    </row>
    <row r="26" spans="1:3">
      <c r="A26" s="3" t="s">
        <v>284</v>
      </c>
    </row>
    <row r="27" spans="1:3">
      <c r="A27" s="4" t="s">
        <v>286</v>
      </c>
      <c r="B27" s="6" t="n">
        <v>31908</v>
      </c>
    </row>
    <row r="28" spans="1:3">
      <c r="A28" s="4" t="s">
        <v>287</v>
      </c>
      <c r="B28" s="6" t="n">
        <v>5160</v>
      </c>
    </row>
    <row r="29" spans="1:3">
      <c r="A29" s="4" t="s">
        <v>288</v>
      </c>
      <c r="B29" s="6" t="n">
        <v>-3249</v>
      </c>
    </row>
    <row r="30" spans="1:3">
      <c r="A30" s="4" t="s">
        <v>289</v>
      </c>
      <c r="B30" s="6" t="n">
        <v>33819</v>
      </c>
    </row>
    <row r="31" spans="1:3">
      <c r="A31" s="4" t="s">
        <v>290</v>
      </c>
      <c r="B31" s="6" t="n">
        <v>17896</v>
      </c>
    </row>
    <row r="32" spans="1:3">
      <c r="A32" s="4" t="s">
        <v>291</v>
      </c>
      <c r="B32" s="6" t="n">
        <v>3741</v>
      </c>
    </row>
    <row r="33" spans="1:3">
      <c r="A33" s="4" t="s">
        <v>292</v>
      </c>
      <c r="B33" s="6" t="n">
        <v>-3249</v>
      </c>
    </row>
    <row r="34" spans="1:3">
      <c r="A34" s="4" t="s">
        <v>293</v>
      </c>
      <c r="B34" s="6" t="n">
        <v>18388</v>
      </c>
    </row>
    <row r="35" spans="1:3">
      <c r="A35" s="4" t="s">
        <v>285</v>
      </c>
      <c r="B35" s="5" t="n">
        <v>15431</v>
      </c>
      <c r="C35" s="5" t="n">
        <v>140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296</v>
      </c>
      <c r="B1" s="2" t="s">
        <v>297</v>
      </c>
      <c r="C1" s="2" t="s">
        <v>298</v>
      </c>
      <c r="D1" s="2" t="s">
        <v>299</v>
      </c>
    </row>
    <row r="2" spans="1:4">
      <c r="A2" s="3" t="s">
        <v>284</v>
      </c>
    </row>
    <row r="3" spans="1:4">
      <c r="A3" s="4" t="s">
        <v>30</v>
      </c>
      <c r="B3" s="5" t="n">
        <v>1167</v>
      </c>
      <c r="C3" s="5" t="n">
        <v>1299</v>
      </c>
    </row>
    <row r="4" spans="1:4">
      <c r="A4" s="4" t="s">
        <v>300</v>
      </c>
    </row>
    <row r="5" spans="1:4">
      <c r="A5" s="3" t="s">
        <v>284</v>
      </c>
    </row>
    <row r="6" spans="1:4">
      <c r="A6" s="4" t="s">
        <v>301</v>
      </c>
      <c r="B6" s="6" t="n">
        <v>1183500</v>
      </c>
      <c r="C6" s="6" t="n">
        <v>1337000</v>
      </c>
    </row>
    <row r="7" spans="1:4">
      <c r="A7" s="4" t="s">
        <v>30</v>
      </c>
      <c r="B7" s="5" t="n">
        <v>917600</v>
      </c>
      <c r="C7" s="6" t="n">
        <v>1084000</v>
      </c>
    </row>
    <row r="8" spans="1:4">
      <c r="A8" s="4" t="s">
        <v>302</v>
      </c>
      <c r="B8" s="6" t="n">
        <v>21</v>
      </c>
      <c r="D8" s="6" t="n">
        <v>23</v>
      </c>
    </row>
    <row r="9" spans="1:4">
      <c r="A9" s="4" t="s">
        <v>303</v>
      </c>
    </row>
    <row r="10" spans="1:4">
      <c r="A10" s="3" t="s">
        <v>284</v>
      </c>
    </row>
    <row r="11" spans="1:4">
      <c r="A11" s="4" t="s">
        <v>30</v>
      </c>
      <c r="B11" s="5" t="n">
        <v>1512900</v>
      </c>
      <c r="C11" s="5" t="n">
        <v>150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04</v>
      </c>
      <c r="B1" s="2" t="s">
        <v>68</v>
      </c>
      <c r="C1" s="2" t="s">
        <v>1</v>
      </c>
      <c r="D1" s="2" t="s">
        <v>127</v>
      </c>
    </row>
    <row r="2" spans="1:4">
      <c r="B2" s="2" t="s">
        <v>2</v>
      </c>
      <c r="C2" s="2" t="s">
        <v>2</v>
      </c>
      <c r="D2" s="2" t="s">
        <v>21</v>
      </c>
    </row>
    <row r="3" spans="1:4">
      <c r="A3" s="3" t="s">
        <v>305</v>
      </c>
    </row>
    <row r="4" spans="1:4">
      <c r="A4" s="4" t="s">
        <v>306</v>
      </c>
      <c r="C4" s="5" t="n">
        <v>42462</v>
      </c>
    </row>
    <row r="5" spans="1:4">
      <c r="A5" s="4" t="s">
        <v>307</v>
      </c>
      <c r="C5" s="6" t="n">
        <v>49500</v>
      </c>
      <c r="D5" s="5" t="n">
        <v>41000</v>
      </c>
    </row>
    <row r="6" spans="1:4">
      <c r="A6" s="4" t="s">
        <v>308</v>
      </c>
      <c r="B6" s="5" t="n">
        <v>-101</v>
      </c>
      <c r="C6" s="6" t="n">
        <v>-140</v>
      </c>
      <c r="D6" s="6" t="n">
        <v>-38</v>
      </c>
    </row>
    <row r="7" spans="1:4">
      <c r="A7" s="4" t="s">
        <v>309</v>
      </c>
      <c r="C7" s="6" t="n">
        <v>1992</v>
      </c>
      <c r="D7" s="6" t="n">
        <v>1024</v>
      </c>
    </row>
    <row r="8" spans="1:4">
      <c r="A8" s="4" t="s">
        <v>310</v>
      </c>
      <c r="D8" s="6" t="n">
        <v>476</v>
      </c>
    </row>
    <row r="9" spans="1:4">
      <c r="A9" s="4" t="s">
        <v>311</v>
      </c>
      <c r="B9" s="5" t="n">
        <v>93814</v>
      </c>
      <c r="C9" s="5" t="n">
        <v>93814</v>
      </c>
      <c r="D9" s="5" t="n">
        <v>424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312</v>
      </c>
      <c r="B1" s="2" t="s">
        <v>2</v>
      </c>
    </row>
    <row r="2" spans="1:2">
      <c r="A2" s="4" t="s">
        <v>253</v>
      </c>
    </row>
    <row r="3" spans="1:2">
      <c r="A3" s="3" t="s">
        <v>313</v>
      </c>
    </row>
    <row r="4" spans="1:2">
      <c r="A4" s="4" t="s">
        <v>314</v>
      </c>
      <c r="B4" s="4" t="s">
        <v>3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50"/>
  </cols>
  <sheetData>
    <row r="1" spans="1:2">
      <c r="A1" s="1" t="s">
        <v>316</v>
      </c>
      <c r="B1" s="2" t="s">
        <v>1</v>
      </c>
    </row>
    <row r="2" spans="1:2">
      <c r="B2" s="2" t="s">
        <v>317</v>
      </c>
    </row>
    <row r="3" spans="1:2">
      <c r="A3" s="4" t="s">
        <v>318</v>
      </c>
    </row>
    <row r="4" spans="1:2">
      <c r="A4" s="4" t="s">
        <v>319</v>
      </c>
      <c r="B4" s="4" t="s">
        <v>320</v>
      </c>
    </row>
    <row r="5" spans="1:2">
      <c r="A5" s="4" t="s">
        <v>161</v>
      </c>
    </row>
    <row r="6" spans="1:2">
      <c r="A6" s="4" t="s">
        <v>321</v>
      </c>
      <c r="B6" s="4" t="s">
        <v>322</v>
      </c>
    </row>
    <row r="7" spans="1:2">
      <c r="A7" s="4" t="s">
        <v>323</v>
      </c>
      <c r="B7" s="4" t="s">
        <v>324</v>
      </c>
    </row>
    <row r="8" spans="1:2">
      <c r="A8" s="4" t="s">
        <v>325</v>
      </c>
    </row>
    <row r="9" spans="1:2">
      <c r="A9" s="4" t="s">
        <v>319</v>
      </c>
      <c r="B9" s="4" t="s">
        <v>326</v>
      </c>
    </row>
    <row r="10" spans="1:2">
      <c r="A10" s="4" t="s">
        <v>327</v>
      </c>
    </row>
    <row r="11" spans="1:2">
      <c r="A11" s="4" t="s">
        <v>328</v>
      </c>
      <c r="B11" s="4" t="s">
        <v>329</v>
      </c>
    </row>
    <row r="12" spans="1:2">
      <c r="A12" s="4" t="s">
        <v>330</v>
      </c>
      <c r="B12" s="5" t="n">
        <v>75</v>
      </c>
    </row>
    <row r="13" spans="1:2">
      <c r="A13" s="4" t="s">
        <v>331</v>
      </c>
      <c r="B13" s="6" t="n">
        <v>0</v>
      </c>
    </row>
    <row r="14" spans="1:2">
      <c r="A14" s="4" t="s">
        <v>332</v>
      </c>
      <c r="B14" s="5" t="n">
        <v>36</v>
      </c>
    </row>
    <row r="15" spans="1:2">
      <c r="A15" s="4" t="s">
        <v>333</v>
      </c>
    </row>
    <row r="16" spans="1:2">
      <c r="A16" s="4" t="s">
        <v>334</v>
      </c>
      <c r="B16" s="4" t="s">
        <v>335</v>
      </c>
    </row>
    <row r="17" spans="1:2">
      <c r="A17" s="4" t="s">
        <v>336</v>
      </c>
    </row>
    <row r="18" spans="1:2">
      <c r="A18" s="4" t="s">
        <v>337</v>
      </c>
      <c r="B18"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5" t="n">
        <v>73586</v>
      </c>
      <c r="C4" s="5" t="n">
        <v>73163</v>
      </c>
      <c r="D4" s="5" t="n">
        <v>149689</v>
      </c>
      <c r="E4" s="5" t="n">
        <v>150970</v>
      </c>
    </row>
    <row r="5" spans="1:5">
      <c r="A5" s="3" t="s">
        <v>72</v>
      </c>
    </row>
    <row r="6" spans="1:5">
      <c r="A6" s="4" t="s">
        <v>73</v>
      </c>
      <c r="B6" s="6" t="n">
        <v>1233</v>
      </c>
      <c r="C6" s="6" t="n">
        <v>1219</v>
      </c>
      <c r="D6" s="6" t="n">
        <v>2542</v>
      </c>
      <c r="E6" s="6" t="n">
        <v>2360</v>
      </c>
    </row>
    <row r="7" spans="1:5">
      <c r="A7" s="4" t="s">
        <v>74</v>
      </c>
      <c r="B7" s="6" t="n">
        <v>16437</v>
      </c>
      <c r="C7" s="6" t="n">
        <v>13930</v>
      </c>
      <c r="D7" s="6" t="n">
        <v>29794</v>
      </c>
      <c r="E7" s="6" t="n">
        <v>28908</v>
      </c>
    </row>
    <row r="8" spans="1:5">
      <c r="A8" s="4" t="s">
        <v>75</v>
      </c>
      <c r="B8" s="6" t="n">
        <v>27448</v>
      </c>
      <c r="C8" s="6" t="n">
        <v>26040</v>
      </c>
      <c r="D8" s="6" t="n">
        <v>56922</v>
      </c>
      <c r="E8" s="6" t="n">
        <v>52751</v>
      </c>
    </row>
    <row r="9" spans="1:5">
      <c r="A9" s="4" t="s">
        <v>76</v>
      </c>
      <c r="B9" s="6" t="n">
        <v>18913</v>
      </c>
      <c r="C9" s="6" t="n">
        <v>19029</v>
      </c>
      <c r="D9" s="6" t="n">
        <v>37861</v>
      </c>
      <c r="E9" s="6" t="n">
        <v>38410</v>
      </c>
    </row>
    <row r="10" spans="1:5">
      <c r="A10" s="4" t="s">
        <v>77</v>
      </c>
      <c r="B10" s="6" t="n">
        <v>5195</v>
      </c>
      <c r="C10" s="6" t="n">
        <v>4812</v>
      </c>
      <c r="D10" s="6" t="n">
        <v>9997</v>
      </c>
      <c r="E10" s="6" t="n">
        <v>9258</v>
      </c>
    </row>
    <row r="11" spans="1:5">
      <c r="A11" s="4" t="s">
        <v>78</v>
      </c>
      <c r="B11" s="6" t="n">
        <v>69226</v>
      </c>
      <c r="C11" s="6" t="n">
        <v>65030</v>
      </c>
      <c r="D11" s="6" t="n">
        <v>137116</v>
      </c>
      <c r="E11" s="6" t="n">
        <v>131687</v>
      </c>
    </row>
    <row r="12" spans="1:5">
      <c r="A12" s="4" t="s">
        <v>79</v>
      </c>
      <c r="B12" s="6" t="n">
        <v>4360</v>
      </c>
      <c r="C12" s="6" t="n">
        <v>8133</v>
      </c>
      <c r="D12" s="6" t="n">
        <v>12573</v>
      </c>
      <c r="E12" s="6" t="n">
        <v>19283</v>
      </c>
    </row>
    <row r="13" spans="1:5">
      <c r="A13" s="3" t="s">
        <v>80</v>
      </c>
    </row>
    <row r="14" spans="1:5">
      <c r="A14" s="4" t="s">
        <v>81</v>
      </c>
      <c r="B14" s="6" t="n">
        <v>-768</v>
      </c>
      <c r="D14" s="6" t="n">
        <v>-952</v>
      </c>
    </row>
    <row r="15" spans="1:5">
      <c r="A15" s="4" t="s">
        <v>82</v>
      </c>
      <c r="B15" s="6" t="n">
        <v>861</v>
      </c>
      <c r="D15" s="6" t="n">
        <v>1645</v>
      </c>
    </row>
    <row r="16" spans="1:5">
      <c r="A16" s="4" t="s">
        <v>83</v>
      </c>
      <c r="B16" s="6" t="n">
        <v>-12209</v>
      </c>
      <c r="C16" s="6" t="n">
        <v>-11353</v>
      </c>
      <c r="D16" s="6" t="n">
        <v>-24362</v>
      </c>
      <c r="E16" s="6" t="n">
        <v>-21877</v>
      </c>
    </row>
    <row r="17" spans="1:5">
      <c r="A17" s="4" t="s">
        <v>84</v>
      </c>
      <c r="B17" s="6" t="n">
        <v>205</v>
      </c>
      <c r="C17" s="6" t="n">
        <v>207</v>
      </c>
      <c r="D17" s="6" t="n">
        <v>420</v>
      </c>
      <c r="E17" s="6" t="n">
        <v>359</v>
      </c>
    </row>
    <row r="18" spans="1:5">
      <c r="A18" s="4" t="s">
        <v>85</v>
      </c>
      <c r="B18" s="6" t="n">
        <v>-7551</v>
      </c>
      <c r="C18" s="6" t="n">
        <v>-3013</v>
      </c>
      <c r="D18" s="6" t="n">
        <v>-10676</v>
      </c>
      <c r="E18" s="6" t="n">
        <v>-2235</v>
      </c>
    </row>
    <row r="19" spans="1:5">
      <c r="A19" s="4" t="s">
        <v>86</v>
      </c>
      <c r="B19" s="6" t="n">
        <v>-81</v>
      </c>
      <c r="C19" s="6" t="n">
        <v>-146</v>
      </c>
      <c r="D19" s="6" t="n">
        <v>-174</v>
      </c>
      <c r="E19" s="6" t="n">
        <v>-228</v>
      </c>
    </row>
    <row r="20" spans="1:5">
      <c r="A20" s="4" t="s">
        <v>87</v>
      </c>
      <c r="B20" s="6" t="n">
        <v>-101</v>
      </c>
      <c r="D20" s="6" t="n">
        <v>-140</v>
      </c>
    </row>
    <row r="21" spans="1:5">
      <c r="A21" s="4" t="s">
        <v>88</v>
      </c>
      <c r="B21" s="5" t="n">
        <v>-7733</v>
      </c>
      <c r="C21" s="5" t="n">
        <v>-3159</v>
      </c>
      <c r="D21" s="5" t="n">
        <v>-10990</v>
      </c>
      <c r="E21" s="5" t="n">
        <v>-2463</v>
      </c>
    </row>
    <row r="22" spans="1:5">
      <c r="A22" s="3" t="s">
        <v>89</v>
      </c>
    </row>
    <row r="23" spans="1:5">
      <c r="A23" s="4" t="s">
        <v>90</v>
      </c>
      <c r="B23" s="7" t="n">
        <v>-0.14</v>
      </c>
      <c r="C23" s="7" t="n">
        <v>-0.06</v>
      </c>
      <c r="D23" s="7" t="n">
        <v>-0.2</v>
      </c>
      <c r="E23" s="7" t="n">
        <v>-0.04</v>
      </c>
    </row>
    <row r="24" spans="1:5">
      <c r="A24" s="4" t="s">
        <v>91</v>
      </c>
      <c r="B24" s="7" t="n">
        <v>-0.14</v>
      </c>
      <c r="C24" s="7" t="n">
        <v>-0.06</v>
      </c>
      <c r="D24" s="7" t="n">
        <v>-0.2</v>
      </c>
      <c r="E24" s="7" t="n">
        <v>-0.04</v>
      </c>
    </row>
    <row r="25" spans="1:5">
      <c r="A25" s="3" t="s">
        <v>92</v>
      </c>
    </row>
    <row r="26" spans="1:5">
      <c r="A26" s="4" t="s">
        <v>90</v>
      </c>
      <c r="B26" s="6" t="n">
        <v>55832069</v>
      </c>
      <c r="C26" s="6" t="n">
        <v>55656304</v>
      </c>
      <c r="D26" s="6" t="n">
        <v>55756897</v>
      </c>
      <c r="E26" s="6" t="n">
        <v>55601772</v>
      </c>
    </row>
    <row r="27" spans="1:5">
      <c r="A27" s="4" t="s">
        <v>91</v>
      </c>
      <c r="B27" s="6" t="n">
        <v>55832069</v>
      </c>
      <c r="C27" s="6" t="n">
        <v>55656304</v>
      </c>
      <c r="D27" s="6" t="n">
        <v>55756897</v>
      </c>
      <c r="E27" s="6" t="n">
        <v>556017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39</v>
      </c>
      <c r="B1" s="2" t="s">
        <v>340</v>
      </c>
      <c r="C1" s="2" t="s">
        <v>2</v>
      </c>
      <c r="D1" s="2" t="s">
        <v>21</v>
      </c>
    </row>
    <row r="2" spans="1:4">
      <c r="A2" s="3" t="s">
        <v>341</v>
      </c>
    </row>
    <row r="3" spans="1:4">
      <c r="A3" s="4" t="s">
        <v>342</v>
      </c>
      <c r="C3" s="5" t="n">
        <v>47285</v>
      </c>
      <c r="D3" s="5" t="n">
        <v>71515</v>
      </c>
    </row>
    <row r="4" spans="1:4">
      <c r="A4" s="4" t="s">
        <v>343</v>
      </c>
    </row>
    <row r="5" spans="1:4">
      <c r="A5" s="3" t="s">
        <v>341</v>
      </c>
    </row>
    <row r="6" spans="1:4">
      <c r="A6" s="4" t="s">
        <v>344</v>
      </c>
      <c r="B6" s="4" t="s">
        <v>345</v>
      </c>
    </row>
    <row r="7" spans="1:4">
      <c r="A7" s="4" t="s">
        <v>346</v>
      </c>
      <c r="B7" s="5" t="n">
        <v>31400</v>
      </c>
    </row>
    <row r="8" spans="1:4">
      <c r="A8" s="4" t="s">
        <v>347</v>
      </c>
      <c r="B8" s="5" t="n">
        <v>75600</v>
      </c>
    </row>
    <row r="9" spans="1:4">
      <c r="A9" s="4" t="s">
        <v>348</v>
      </c>
      <c r="B9" s="4" t="s">
        <v>349</v>
      </c>
    </row>
    <row r="10" spans="1:4">
      <c r="A10" s="4" t="s">
        <v>350</v>
      </c>
      <c r="B10" s="4" t="s">
        <v>351</v>
      </c>
    </row>
    <row r="11" spans="1:4">
      <c r="A11" s="4" t="s">
        <v>352</v>
      </c>
    </row>
    <row r="12" spans="1:4">
      <c r="A12" s="3" t="s">
        <v>341</v>
      </c>
    </row>
    <row r="13" spans="1:4">
      <c r="A13" s="4" t="s">
        <v>342</v>
      </c>
      <c r="B13" s="5" t="n">
        <v>35000</v>
      </c>
    </row>
    <row r="14" spans="1:4">
      <c r="A14" s="4" t="s">
        <v>353</v>
      </c>
    </row>
    <row r="15" spans="1:4">
      <c r="A15" s="3" t="s">
        <v>341</v>
      </c>
    </row>
    <row r="16" spans="1:4">
      <c r="A16" s="4" t="s">
        <v>354</v>
      </c>
      <c r="C16" s="6" t="n">
        <v>104700</v>
      </c>
    </row>
    <row r="17" spans="1:4">
      <c r="A17" s="4" t="s">
        <v>346</v>
      </c>
      <c r="C17" s="5" t="n">
        <v>2300</v>
      </c>
    </row>
    <row r="18" spans="1:4">
      <c r="A18" s="4" t="s">
        <v>355</v>
      </c>
      <c r="C18" s="4" t="s">
        <v>356</v>
      </c>
    </row>
    <row r="19" spans="1:4">
      <c r="A19" s="4" t="s">
        <v>357</v>
      </c>
    </row>
    <row r="20" spans="1:4">
      <c r="A20" s="3" t="s">
        <v>341</v>
      </c>
    </row>
    <row r="21" spans="1:4">
      <c r="A21" s="4" t="s">
        <v>257</v>
      </c>
      <c r="B21" s="6" t="n">
        <v>107000</v>
      </c>
    </row>
    <row r="22" spans="1:4">
      <c r="A22" s="4" t="s">
        <v>358</v>
      </c>
      <c r="C22" s="4" t="s">
        <v>359</v>
      </c>
    </row>
    <row r="23" spans="1:4">
      <c r="A23" s="4" t="s">
        <v>360</v>
      </c>
      <c r="C23" s="5" t="n">
        <v>52100</v>
      </c>
    </row>
    <row r="24" spans="1:4">
      <c r="A24" s="4" t="s">
        <v>361</v>
      </c>
      <c r="B24" s="5" t="n">
        <v>1400</v>
      </c>
    </row>
    <row r="25" spans="1:4">
      <c r="A25" s="4" t="s">
        <v>362</v>
      </c>
    </row>
    <row r="26" spans="1:4">
      <c r="A26" s="3" t="s">
        <v>341</v>
      </c>
    </row>
    <row r="27" spans="1:4">
      <c r="A27" s="4" t="s">
        <v>363</v>
      </c>
      <c r="C27" s="4" t="s">
        <v>3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1</v>
      </c>
    </row>
    <row r="2" spans="1:3">
      <c r="A2" s="3" t="s">
        <v>366</v>
      </c>
    </row>
    <row r="3" spans="1:3">
      <c r="A3" s="4" t="s">
        <v>367</v>
      </c>
      <c r="B3" s="5" t="n">
        <v>-69750</v>
      </c>
      <c r="C3" s="5" t="n">
        <v>-70600</v>
      </c>
    </row>
    <row r="4" spans="1:3">
      <c r="A4" s="4" t="s">
        <v>368</v>
      </c>
      <c r="B4" s="6" t="n">
        <v>1923</v>
      </c>
      <c r="C4" s="6" t="n">
        <v>1743</v>
      </c>
    </row>
    <row r="5" spans="1:3">
      <c r="A5" s="4" t="s">
        <v>36</v>
      </c>
      <c r="B5" s="6" t="n">
        <v>-67827</v>
      </c>
      <c r="C5" s="6" t="n">
        <v>-68857</v>
      </c>
    </row>
    <row r="6" spans="1:3">
      <c r="A6" s="3" t="s">
        <v>369</v>
      </c>
    </row>
    <row r="7" spans="1:3">
      <c r="A7" s="4" t="s">
        <v>370</v>
      </c>
      <c r="B7" s="6" t="n">
        <v>-622276</v>
      </c>
      <c r="C7" s="6" t="n">
        <v>-605138</v>
      </c>
    </row>
    <row r="8" spans="1:3">
      <c r="A8" s="4" t="s">
        <v>371</v>
      </c>
      <c r="B8" s="6" t="n">
        <v>5703</v>
      </c>
      <c r="C8" s="6" t="n">
        <v>5462</v>
      </c>
    </row>
    <row r="9" spans="1:3">
      <c r="A9" s="4" t="s">
        <v>372</v>
      </c>
      <c r="B9" s="5" t="n">
        <v>-616573</v>
      </c>
      <c r="C9" s="5" t="n">
        <v>-5996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2"/>
    <col customWidth="1" max="5" min="5" width="21"/>
    <col customWidth="1" max="6" min="6" width="22"/>
  </cols>
  <sheetData>
    <row r="1" spans="1:6">
      <c r="A1" s="1" t="s">
        <v>373</v>
      </c>
      <c r="B1" s="2" t="s">
        <v>374</v>
      </c>
      <c r="C1" s="2" t="s">
        <v>317</v>
      </c>
      <c r="D1" s="2" t="s">
        <v>375</v>
      </c>
      <c r="E1" s="2" t="s">
        <v>298</v>
      </c>
      <c r="F1" s="2" t="s">
        <v>376</v>
      </c>
    </row>
    <row r="2" spans="1:6">
      <c r="A2" s="3" t="s">
        <v>341</v>
      </c>
    </row>
    <row r="3" spans="1:6">
      <c r="A3" s="4" t="s">
        <v>377</v>
      </c>
      <c r="C3" s="5" t="n">
        <v>47285000</v>
      </c>
      <c r="E3" s="5" t="n">
        <v>71515000</v>
      </c>
    </row>
    <row r="4" spans="1:6">
      <c r="A4" s="4" t="s">
        <v>318</v>
      </c>
    </row>
    <row r="5" spans="1:6">
      <c r="A5" s="3" t="s">
        <v>341</v>
      </c>
    </row>
    <row r="6" spans="1:6">
      <c r="A6" s="4" t="s">
        <v>378</v>
      </c>
      <c r="C6" s="4" t="s">
        <v>320</v>
      </c>
    </row>
    <row r="7" spans="1:6">
      <c r="A7" s="4" t="s">
        <v>183</v>
      </c>
    </row>
    <row r="8" spans="1:6">
      <c r="A8" s="3" t="s">
        <v>341</v>
      </c>
    </row>
    <row r="9" spans="1:6">
      <c r="A9" s="4" t="s">
        <v>379</v>
      </c>
      <c r="D9" s="8" t="n">
        <v>600000000</v>
      </c>
      <c r="F9" s="8" t="n">
        <v>600000000</v>
      </c>
    </row>
    <row r="10" spans="1:6">
      <c r="A10" s="4" t="s">
        <v>378</v>
      </c>
      <c r="B10" s="4" t="s">
        <v>380</v>
      </c>
    </row>
    <row r="11" spans="1:6">
      <c r="A11" s="4" t="s">
        <v>381</v>
      </c>
      <c r="B11" s="4" t="s">
        <v>382</v>
      </c>
    </row>
    <row r="12" spans="1:6">
      <c r="A12" s="4" t="s">
        <v>383</v>
      </c>
      <c r="B12" s="4" t="s">
        <v>384</v>
      </c>
    </row>
    <row r="13" spans="1:6">
      <c r="A13" s="4" t="s">
        <v>385</v>
      </c>
      <c r="B13" s="4" t="s">
        <v>386</v>
      </c>
    </row>
    <row r="14" spans="1:6">
      <c r="A14" s="4" t="s">
        <v>387</v>
      </c>
      <c r="B14" s="4" t="s">
        <v>388</v>
      </c>
    </row>
    <row r="15" spans="1:6">
      <c r="A15" s="4" t="s">
        <v>358</v>
      </c>
      <c r="C15" s="4" t="s">
        <v>389</v>
      </c>
    </row>
    <row r="16" spans="1:6">
      <c r="A16" s="4" t="s">
        <v>390</v>
      </c>
    </row>
    <row r="17" spans="1:6">
      <c r="A17" s="3" t="s">
        <v>341</v>
      </c>
    </row>
    <row r="18" spans="1:6">
      <c r="A18" s="4" t="s">
        <v>377</v>
      </c>
      <c r="C18" s="5" t="n">
        <v>25000000</v>
      </c>
    </row>
    <row r="19" spans="1:6">
      <c r="A19" s="4" t="s">
        <v>391</v>
      </c>
      <c r="C19" s="4" t="s">
        <v>392</v>
      </c>
    </row>
    <row r="20" spans="1:6">
      <c r="A20" s="4" t="s">
        <v>393</v>
      </c>
    </row>
    <row r="21" spans="1:6">
      <c r="A21" s="3" t="s">
        <v>341</v>
      </c>
    </row>
    <row r="22" spans="1:6">
      <c r="A22" s="4" t="s">
        <v>394</v>
      </c>
      <c r="B22" s="4" t="s">
        <v>395</v>
      </c>
    </row>
    <row r="23" spans="1:6">
      <c r="A23" s="4" t="s">
        <v>396</v>
      </c>
    </row>
    <row r="24" spans="1:6">
      <c r="A24" s="3" t="s">
        <v>341</v>
      </c>
    </row>
    <row r="25" spans="1:6">
      <c r="A25" s="4" t="s">
        <v>394</v>
      </c>
      <c r="B25" s="4" t="s">
        <v>397</v>
      </c>
    </row>
    <row r="26" spans="1:6">
      <c r="A26" s="4" t="s">
        <v>398</v>
      </c>
    </row>
    <row r="27" spans="1:6">
      <c r="A27" s="3" t="s">
        <v>341</v>
      </c>
    </row>
    <row r="28" spans="1:6">
      <c r="A28" s="4" t="s">
        <v>394</v>
      </c>
      <c r="B28" s="4" t="s">
        <v>399</v>
      </c>
    </row>
    <row r="29" spans="1:6">
      <c r="A29" s="4" t="s">
        <v>400</v>
      </c>
    </row>
    <row r="30" spans="1:6">
      <c r="A30" s="3" t="s">
        <v>341</v>
      </c>
    </row>
    <row r="31" spans="1:6">
      <c r="A31" s="4" t="s">
        <v>394</v>
      </c>
      <c r="C31" s="4" t="s">
        <v>401</v>
      </c>
    </row>
    <row r="32" spans="1:6">
      <c r="A32" s="4" t="s">
        <v>402</v>
      </c>
    </row>
    <row r="33" spans="1:6">
      <c r="A33" s="3" t="s">
        <v>341</v>
      </c>
    </row>
    <row r="34" spans="1:6">
      <c r="A34" s="4" t="s">
        <v>403</v>
      </c>
      <c r="C34" s="4" t="s">
        <v>315</v>
      </c>
    </row>
    <row r="35" spans="1:6">
      <c r="A35" s="4" t="s">
        <v>404</v>
      </c>
    </row>
    <row r="36" spans="1:6">
      <c r="A36" s="3" t="s">
        <v>341</v>
      </c>
    </row>
    <row r="37" spans="1:6">
      <c r="A37" s="4" t="s">
        <v>405</v>
      </c>
      <c r="B37" s="5" t="n">
        <v>71700000</v>
      </c>
      <c r="D37" s="8" t="n">
        <v>600000000</v>
      </c>
    </row>
    <row r="38" spans="1:6">
      <c r="A38" s="4" t="s">
        <v>378</v>
      </c>
      <c r="B38" s="4" t="s">
        <v>406</v>
      </c>
    </row>
    <row r="39" spans="1:6">
      <c r="A39" s="4" t="s">
        <v>383</v>
      </c>
      <c r="B39" s="4" t="s">
        <v>4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1</v>
      </c>
    </row>
    <row r="2" spans="1:3">
      <c r="A2" s="3" t="s">
        <v>341</v>
      </c>
    </row>
    <row r="3" spans="1:3">
      <c r="A3" s="4" t="s">
        <v>409</v>
      </c>
      <c r="B3" s="5" t="n">
        <v>-692026</v>
      </c>
      <c r="C3" s="5" t="n">
        <v>-675738</v>
      </c>
    </row>
    <row r="4" spans="1:3">
      <c r="A4" s="4" t="s">
        <v>155</v>
      </c>
    </row>
    <row r="5" spans="1:3">
      <c r="A5" s="3" t="s">
        <v>341</v>
      </c>
    </row>
    <row r="6" spans="1:3">
      <c r="A6" s="4" t="s">
        <v>410</v>
      </c>
      <c r="B6" s="6" t="n">
        <v>-70289</v>
      </c>
      <c r="C6" s="6" t="n">
        <v>-69337</v>
      </c>
    </row>
    <row r="7" spans="1:3">
      <c r="A7" s="4" t="s">
        <v>411</v>
      </c>
      <c r="B7" s="6" t="n">
        <v>978</v>
      </c>
      <c r="C7" s="6" t="n">
        <v>959</v>
      </c>
    </row>
    <row r="8" spans="1:3">
      <c r="A8" s="4" t="s">
        <v>409</v>
      </c>
      <c r="B8" s="5" t="n">
        <v>-69311</v>
      </c>
      <c r="C8" s="5" t="n">
        <v>-683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412</v>
      </c>
      <c r="B1" s="2" t="s">
        <v>413</v>
      </c>
      <c r="C1" s="2" t="s">
        <v>2</v>
      </c>
      <c r="D1" s="2" t="s">
        <v>21</v>
      </c>
    </row>
    <row r="2" spans="1:4">
      <c r="A2" s="3" t="s">
        <v>341</v>
      </c>
    </row>
    <row r="3" spans="1:4">
      <c r="A3" s="4" t="s">
        <v>377</v>
      </c>
      <c r="C3" s="5" t="n">
        <v>47285000</v>
      </c>
      <c r="D3" s="5" t="n">
        <v>71515000</v>
      </c>
    </row>
    <row r="4" spans="1:4">
      <c r="A4" s="4" t="s">
        <v>222</v>
      </c>
    </row>
    <row r="5" spans="1:4">
      <c r="A5" s="3" t="s">
        <v>341</v>
      </c>
    </row>
    <row r="6" spans="1:4">
      <c r="A6" s="4" t="s">
        <v>405</v>
      </c>
      <c r="B6" s="5" t="n">
        <v>100000000</v>
      </c>
    </row>
    <row r="7" spans="1:4">
      <c r="A7" s="4" t="s">
        <v>414</v>
      </c>
      <c r="B7" s="4" t="s">
        <v>415</v>
      </c>
      <c r="C7" s="4" t="s">
        <v>415</v>
      </c>
    </row>
    <row r="8" spans="1:4">
      <c r="A8" s="4" t="s">
        <v>381</v>
      </c>
      <c r="B8" s="4" t="s">
        <v>416</v>
      </c>
    </row>
    <row r="9" spans="1:4">
      <c r="A9" s="4" t="s">
        <v>387</v>
      </c>
      <c r="C9" s="4" t="s">
        <v>417</v>
      </c>
    </row>
    <row r="10" spans="1:4">
      <c r="A10" s="4" t="s">
        <v>418</v>
      </c>
      <c r="C10" s="5" t="n">
        <v>100000000</v>
      </c>
    </row>
    <row r="11" spans="1:4">
      <c r="A11" s="4" t="s">
        <v>358</v>
      </c>
    </row>
    <row r="12" spans="1:4">
      <c r="A12" s="4" t="s">
        <v>419</v>
      </c>
    </row>
    <row r="13" spans="1:4">
      <c r="A13" s="3" t="s">
        <v>341</v>
      </c>
    </row>
    <row r="14" spans="1:4">
      <c r="A14" s="4" t="s">
        <v>394</v>
      </c>
      <c r="B14" s="4" t="s">
        <v>420</v>
      </c>
    </row>
    <row r="15" spans="1:4">
      <c r="A15" s="4" t="s">
        <v>421</v>
      </c>
    </row>
    <row r="16" spans="1:4">
      <c r="A16" s="3" t="s">
        <v>341</v>
      </c>
    </row>
    <row r="17" spans="1:4">
      <c r="A17" s="4" t="s">
        <v>394</v>
      </c>
      <c r="B17" s="4" t="s">
        <v>422</v>
      </c>
    </row>
    <row r="18" spans="1:4">
      <c r="A18" s="4" t="s">
        <v>423</v>
      </c>
    </row>
    <row r="19" spans="1:4">
      <c r="A19" s="3" t="s">
        <v>341</v>
      </c>
    </row>
    <row r="20" spans="1:4">
      <c r="A20" s="4" t="s">
        <v>394</v>
      </c>
      <c r="B20" s="4" t="s">
        <v>399</v>
      </c>
    </row>
    <row r="21" spans="1:4">
      <c r="A21" s="4" t="s">
        <v>385</v>
      </c>
      <c r="C21" s="4" t="s">
        <v>424</v>
      </c>
    </row>
    <row r="22" spans="1:4">
      <c r="A22" s="4" t="s">
        <v>425</v>
      </c>
    </row>
    <row r="23" spans="1:4">
      <c r="A23" s="3" t="s">
        <v>341</v>
      </c>
    </row>
    <row r="24" spans="1:4">
      <c r="A24" s="4" t="s">
        <v>394</v>
      </c>
      <c r="C24" s="4" t="s">
        <v>401</v>
      </c>
    </row>
    <row r="25" spans="1:4">
      <c r="A25" s="4" t="s">
        <v>426</v>
      </c>
    </row>
    <row r="26" spans="1:4">
      <c r="A26" s="3" t="s">
        <v>341</v>
      </c>
    </row>
    <row r="27" spans="1:4">
      <c r="A27" s="4" t="s">
        <v>414</v>
      </c>
      <c r="B27" s="4" t="s">
        <v>427</v>
      </c>
      <c r="C27" s="4" t="s">
        <v>427</v>
      </c>
    </row>
    <row r="28" spans="1:4">
      <c r="A28" s="4" t="s">
        <v>428</v>
      </c>
    </row>
    <row r="29" spans="1:4">
      <c r="A29" s="3" t="s">
        <v>341</v>
      </c>
    </row>
    <row r="30" spans="1:4">
      <c r="A30" s="4" t="s">
        <v>377</v>
      </c>
      <c r="C30" s="5" t="n">
        <v>25000000</v>
      </c>
    </row>
    <row r="31" spans="1:4">
      <c r="A31" s="4" t="s">
        <v>429</v>
      </c>
      <c r="C31" s="4" t="s">
        <v>430</v>
      </c>
    </row>
    <row r="32" spans="1:4">
      <c r="A32" s="4" t="s">
        <v>391</v>
      </c>
      <c r="C32" s="4" t="s">
        <v>392</v>
      </c>
    </row>
    <row r="33" spans="1:4">
      <c r="A33" s="4" t="s">
        <v>403</v>
      </c>
      <c r="C33" s="4" t="s">
        <v>3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1</v>
      </c>
    </row>
    <row r="2" spans="1:3">
      <c r="A2" s="3" t="s">
        <v>341</v>
      </c>
    </row>
    <row r="3" spans="1:3">
      <c r="A3" s="4" t="s">
        <v>409</v>
      </c>
      <c r="B3" s="5" t="n">
        <v>-692026</v>
      </c>
      <c r="C3" s="5" t="n">
        <v>-675738</v>
      </c>
    </row>
    <row r="4" spans="1:3">
      <c r="A4" s="4" t="s">
        <v>222</v>
      </c>
    </row>
    <row r="5" spans="1:3">
      <c r="A5" s="3" t="s">
        <v>341</v>
      </c>
    </row>
    <row r="6" spans="1:3">
      <c r="A6" s="4" t="s">
        <v>410</v>
      </c>
      <c r="B6" s="6" t="n">
        <v>-100000</v>
      </c>
      <c r="C6" s="6" t="n">
        <v>-100000</v>
      </c>
    </row>
    <row r="7" spans="1:3">
      <c r="A7" s="4" t="s">
        <v>411</v>
      </c>
      <c r="B7" s="6" t="n">
        <v>734</v>
      </c>
      <c r="C7" s="6" t="n">
        <v>961</v>
      </c>
    </row>
    <row r="8" spans="1:3">
      <c r="A8" s="4" t="s">
        <v>409</v>
      </c>
      <c r="B8" s="5" t="n">
        <v>-99266</v>
      </c>
      <c r="C8" s="5" t="n">
        <v>-990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22"/>
    <col customWidth="1" max="6" min="6" width="21"/>
  </cols>
  <sheetData>
    <row r="1" spans="1:6">
      <c r="A1" s="1" t="s">
        <v>432</v>
      </c>
      <c r="B1" s="2" t="s">
        <v>376</v>
      </c>
      <c r="C1" s="2" t="s">
        <v>317</v>
      </c>
      <c r="D1" s="2" t="s">
        <v>317</v>
      </c>
      <c r="E1" s="2" t="s">
        <v>375</v>
      </c>
      <c r="F1" s="2" t="s">
        <v>298</v>
      </c>
    </row>
    <row r="2" spans="1:6">
      <c r="A2" s="3" t="s">
        <v>433</v>
      </c>
    </row>
    <row r="3" spans="1:6">
      <c r="A3" s="4" t="s">
        <v>47</v>
      </c>
      <c r="C3" s="5" t="n">
        <v>3509000</v>
      </c>
      <c r="D3" s="5" t="n">
        <v>3509000</v>
      </c>
      <c r="F3" s="5" t="n">
        <v>5154000</v>
      </c>
    </row>
    <row r="4" spans="1:6">
      <c r="A4" s="4" t="s">
        <v>434</v>
      </c>
      <c r="C4" s="6" t="n">
        <v>861000</v>
      </c>
      <c r="D4" s="6" t="n">
        <v>1645000</v>
      </c>
    </row>
    <row r="5" spans="1:6">
      <c r="A5" s="4" t="s">
        <v>183</v>
      </c>
    </row>
    <row r="6" spans="1:6">
      <c r="A6" s="3" t="s">
        <v>433</v>
      </c>
    </row>
    <row r="7" spans="1:6">
      <c r="A7" s="4" t="s">
        <v>435</v>
      </c>
      <c r="B7" s="8" t="n">
        <v>600000000</v>
      </c>
      <c r="E7" s="8" t="n">
        <v>600000000</v>
      </c>
    </row>
    <row r="8" spans="1:6">
      <c r="A8" s="4" t="s">
        <v>436</v>
      </c>
      <c r="B8" s="4" t="s">
        <v>384</v>
      </c>
    </row>
    <row r="9" spans="1:6">
      <c r="A9" s="4" t="s">
        <v>437</v>
      </c>
    </row>
    <row r="10" spans="1:6">
      <c r="A10" s="3" t="s">
        <v>433</v>
      </c>
    </row>
    <row r="11" spans="1:6">
      <c r="A11" s="4" t="s">
        <v>438</v>
      </c>
      <c r="C11" s="5" t="n">
        <v>71700000</v>
      </c>
      <c r="D11" s="5" t="n">
        <v>71700000</v>
      </c>
    </row>
    <row r="12" spans="1:6">
      <c r="A12" s="4" t="s">
        <v>439</v>
      </c>
      <c r="E12" s="8" t="n">
        <v>600000000</v>
      </c>
    </row>
    <row r="13" spans="1:6">
      <c r="A13" s="4" t="s">
        <v>440</v>
      </c>
      <c r="C13" s="4" t="s">
        <v>406</v>
      </c>
      <c r="D13" s="4" t="s">
        <v>406</v>
      </c>
      <c r="E13" s="4" t="s">
        <v>406</v>
      </c>
    </row>
    <row r="14" spans="1:6">
      <c r="A14" s="4" t="s">
        <v>436</v>
      </c>
      <c r="D14" s="4" t="s">
        <v>407</v>
      </c>
    </row>
    <row r="15" spans="1:6">
      <c r="A15" s="4" t="s">
        <v>441</v>
      </c>
      <c r="D15" s="4" t="s">
        <v>442</v>
      </c>
    </row>
    <row r="16" spans="1:6">
      <c r="A16" s="4" t="s">
        <v>443</v>
      </c>
    </row>
    <row r="17" spans="1:6">
      <c r="A17" s="3" t="s">
        <v>433</v>
      </c>
    </row>
    <row r="18" spans="1:6">
      <c r="A18" s="4" t="s">
        <v>440</v>
      </c>
      <c r="C18" s="4" t="s">
        <v>380</v>
      </c>
      <c r="D18" s="4" t="s">
        <v>380</v>
      </c>
      <c r="E18" s="4" t="s">
        <v>380</v>
      </c>
    </row>
    <row r="19" spans="1:6">
      <c r="A19" s="4" t="s">
        <v>436</v>
      </c>
      <c r="D19" s="4" t="s">
        <v>444</v>
      </c>
    </row>
    <row r="20" spans="1:6">
      <c r="A20" s="4" t="s">
        <v>445</v>
      </c>
    </row>
    <row r="21" spans="1:6">
      <c r="A21" s="3" t="s">
        <v>433</v>
      </c>
    </row>
    <row r="22" spans="1:6">
      <c r="A22" s="4" t="s">
        <v>47</v>
      </c>
      <c r="F22" s="5" t="n">
        <v>-5154000</v>
      </c>
    </row>
    <row r="23" spans="1:6">
      <c r="A23" s="4" t="s">
        <v>446</v>
      </c>
    </row>
    <row r="24" spans="1:6">
      <c r="A24" s="3" t="s">
        <v>433</v>
      </c>
    </row>
    <row r="25" spans="1:6">
      <c r="A25" s="4" t="s">
        <v>47</v>
      </c>
      <c r="C25" s="5" t="n">
        <v>900000</v>
      </c>
      <c r="D25" s="5" t="n">
        <v>900000</v>
      </c>
    </row>
    <row r="26" spans="1:6">
      <c r="A26" s="4" t="s">
        <v>434</v>
      </c>
      <c r="D26" s="5" t="n">
        <v>16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1</v>
      </c>
    </row>
    <row r="2" spans="1:3">
      <c r="A2" s="3" t="s">
        <v>448</v>
      </c>
    </row>
    <row r="3" spans="1:3">
      <c r="A3" s="4" t="s">
        <v>449</v>
      </c>
      <c r="B3" s="5" t="n">
        <v>3509</v>
      </c>
      <c r="C3" s="5" t="n">
        <v>5154</v>
      </c>
    </row>
    <row r="4" spans="1:3">
      <c r="A4" s="4" t="s">
        <v>445</v>
      </c>
    </row>
    <row r="5" spans="1:3">
      <c r="A5" s="3" t="s">
        <v>448</v>
      </c>
    </row>
    <row r="6" spans="1:3">
      <c r="A6" s="4" t="s">
        <v>449</v>
      </c>
      <c r="C6" s="5" t="n">
        <v>-5154</v>
      </c>
    </row>
    <row r="7" spans="1:3">
      <c r="A7" s="4" t="s">
        <v>450</v>
      </c>
      <c r="B7" s="5" t="n">
        <v>-35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1</v>
      </c>
      <c r="C1" s="2" t="s">
        <v>2</v>
      </c>
      <c r="D1" s="2" t="s">
        <v>21</v>
      </c>
    </row>
    <row r="2" spans="1:4">
      <c r="A2" s="3" t="s">
        <v>448</v>
      </c>
    </row>
    <row r="3" spans="1:4">
      <c r="A3" s="4" t="s">
        <v>452</v>
      </c>
      <c r="C3" s="5" t="n">
        <v>-692026</v>
      </c>
      <c r="D3" s="5" t="n">
        <v>-675738</v>
      </c>
    </row>
    <row r="4" spans="1:4">
      <c r="A4" s="4" t="s">
        <v>453</v>
      </c>
    </row>
    <row r="5" spans="1:4">
      <c r="A5" s="3" t="s">
        <v>448</v>
      </c>
    </row>
    <row r="6" spans="1:4">
      <c r="A6" s="4" t="s">
        <v>454</v>
      </c>
      <c r="C6" s="6" t="n">
        <v>-70289</v>
      </c>
      <c r="D6" s="6" t="n">
        <v>-69337</v>
      </c>
    </row>
    <row r="7" spans="1:4">
      <c r="A7" s="4" t="s">
        <v>452</v>
      </c>
      <c r="B7" s="4" t="s">
        <v>262</v>
      </c>
      <c r="C7" s="6" t="n">
        <v>-71697</v>
      </c>
    </row>
    <row r="8" spans="1:4">
      <c r="A8" s="4" t="s">
        <v>455</v>
      </c>
    </row>
    <row r="9" spans="1:4">
      <c r="A9" s="3" t="s">
        <v>448</v>
      </c>
    </row>
    <row r="10" spans="1:4">
      <c r="A10" s="4" t="s">
        <v>456</v>
      </c>
      <c r="C10" s="6" t="n">
        <v>-100000</v>
      </c>
      <c r="D10" s="6" t="n">
        <v>-100000</v>
      </c>
    </row>
    <row r="11" spans="1:4">
      <c r="A11" s="4" t="s">
        <v>452</v>
      </c>
      <c r="C11" s="6" t="n">
        <v>-100000</v>
      </c>
    </row>
    <row r="12" spans="1:4">
      <c r="A12" s="4" t="s">
        <v>457</v>
      </c>
    </row>
    <row r="13" spans="1:4">
      <c r="A13" s="3" t="s">
        <v>448</v>
      </c>
    </row>
    <row r="14" spans="1:4">
      <c r="A14" s="4" t="s">
        <v>452</v>
      </c>
      <c r="C14" s="6" t="n">
        <v>-100000</v>
      </c>
      <c r="D14" s="6" t="n">
        <v>-96481</v>
      </c>
    </row>
    <row r="15" spans="1:4">
      <c r="A15" s="4" t="s">
        <v>458</v>
      </c>
      <c r="C15" s="6" t="n">
        <v>-69235</v>
      </c>
      <c r="D15" s="6" t="n">
        <v>-66004</v>
      </c>
    </row>
    <row r="16" spans="1:4">
      <c r="A16" s="4" t="s">
        <v>459</v>
      </c>
      <c r="C16" s="5" t="n">
        <v>-592255</v>
      </c>
      <c r="D16" s="5" t="n">
        <v>-588713</v>
      </c>
    </row>
    <row r="17" spans="1:4"/>
    <row r="18" spans="1:4">
      <c r="A18" s="4" t="s">
        <v>262</v>
      </c>
      <c r="B18" s="4" t="s">
        <v>460</v>
      </c>
    </row>
  </sheetData>
  <mergeCells count="3">
    <mergeCell ref="A1:B1"/>
    <mergeCell ref="A17:C17"/>
    <mergeCell ref="B18:C1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68</v>
      </c>
      <c r="D1" s="2" t="s">
        <v>1</v>
      </c>
    </row>
    <row r="2" spans="1:5">
      <c r="B2" s="2" t="s">
        <v>2</v>
      </c>
      <c r="C2" s="2" t="s">
        <v>69</v>
      </c>
      <c r="D2" s="2" t="s">
        <v>2</v>
      </c>
      <c r="E2" s="2" t="s">
        <v>69</v>
      </c>
    </row>
    <row r="3" spans="1:5">
      <c r="A3" s="3" t="s">
        <v>192</v>
      </c>
    </row>
    <row r="4" spans="1:5">
      <c r="A4" s="4" t="s">
        <v>462</v>
      </c>
      <c r="B4" s="5" t="n">
        <v>-7733</v>
      </c>
      <c r="C4" s="5" t="n">
        <v>-3159</v>
      </c>
      <c r="D4" s="5" t="n">
        <v>-10990</v>
      </c>
      <c r="E4" s="5" t="n">
        <v>-2463</v>
      </c>
    </row>
    <row r="5" spans="1:5">
      <c r="A5" s="4" t="s">
        <v>463</v>
      </c>
      <c r="B5" s="6" t="n">
        <v>55832069</v>
      </c>
      <c r="C5" s="6" t="n">
        <v>55656304</v>
      </c>
      <c r="D5" s="6" t="n">
        <v>55756897</v>
      </c>
      <c r="E5" s="6" t="n">
        <v>55601772</v>
      </c>
    </row>
    <row r="6" spans="1:5">
      <c r="A6" s="4" t="s">
        <v>464</v>
      </c>
      <c r="B6" s="6" t="n">
        <v>55832069</v>
      </c>
      <c r="C6" s="6" t="n">
        <v>55656304</v>
      </c>
      <c r="D6" s="6" t="n">
        <v>55756897</v>
      </c>
      <c r="E6" s="6" t="n">
        <v>556017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8</v>
      </c>
      <c r="D1" s="2" t="s">
        <v>1</v>
      </c>
    </row>
    <row r="2" spans="1:5">
      <c r="B2" s="2" t="s">
        <v>2</v>
      </c>
      <c r="C2" s="2" t="s">
        <v>69</v>
      </c>
      <c r="D2" s="2" t="s">
        <v>2</v>
      </c>
      <c r="E2" s="2" t="s">
        <v>69</v>
      </c>
    </row>
    <row r="3" spans="1:5">
      <c r="A3" s="3" t="s">
        <v>94</v>
      </c>
    </row>
    <row r="4" spans="1:5">
      <c r="A4" s="4" t="s">
        <v>88</v>
      </c>
      <c r="B4" s="5" t="n">
        <v>-7733</v>
      </c>
      <c r="C4" s="5" t="n">
        <v>-3159</v>
      </c>
      <c r="D4" s="5" t="n">
        <v>-10990</v>
      </c>
      <c r="E4" s="5" t="n">
        <v>-2463</v>
      </c>
    </row>
    <row r="5" spans="1:5">
      <c r="A5" s="3" t="s">
        <v>95</v>
      </c>
    </row>
    <row r="6" spans="1:5">
      <c r="A6" s="4" t="s">
        <v>96</v>
      </c>
      <c r="B6" s="6" t="n">
        <v>18</v>
      </c>
      <c r="C6" s="6" t="n">
        <v>-89</v>
      </c>
      <c r="D6" s="6" t="n">
        <v>-30</v>
      </c>
      <c r="E6" s="6" t="n">
        <v>-66</v>
      </c>
    </row>
    <row r="7" spans="1:5">
      <c r="A7" s="4" t="s">
        <v>97</v>
      </c>
      <c r="B7" s="5" t="n">
        <v>-7715</v>
      </c>
      <c r="C7" s="5" t="n">
        <v>-3248</v>
      </c>
      <c r="D7" s="5" t="n">
        <v>-11020</v>
      </c>
      <c r="E7" s="5" t="n">
        <v>-25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68</v>
      </c>
      <c r="D1" s="2" t="s">
        <v>1</v>
      </c>
    </row>
    <row r="2" spans="1:5">
      <c r="B2" s="2" t="s">
        <v>2</v>
      </c>
      <c r="C2" s="2" t="s">
        <v>69</v>
      </c>
      <c r="D2" s="2" t="s">
        <v>2</v>
      </c>
      <c r="E2" s="2" t="s">
        <v>69</v>
      </c>
    </row>
    <row r="3" spans="1:5">
      <c r="A3" s="3" t="s">
        <v>192</v>
      </c>
    </row>
    <row r="4" spans="1:5">
      <c r="A4" s="4" t="s">
        <v>466</v>
      </c>
      <c r="B4" s="6" t="n">
        <v>0</v>
      </c>
      <c r="C4" s="6" t="n">
        <v>0</v>
      </c>
      <c r="D4" s="6" t="n">
        <v>0</v>
      </c>
      <c r="E4" s="6" t="n">
        <v>0</v>
      </c>
    </row>
    <row r="5" spans="1:5">
      <c r="A5" s="4" t="s">
        <v>467</v>
      </c>
      <c r="B5" s="6" t="n">
        <v>349936</v>
      </c>
      <c r="C5" s="6" t="n">
        <v>343936</v>
      </c>
      <c r="D5" s="6" t="n">
        <v>349803</v>
      </c>
      <c r="E5" s="6" t="n">
        <v>3546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 customWidth="1" max="9" min="9" width="14"/>
    <col customWidth="1" max="10" min="10" width="80"/>
    <col customWidth="1" max="11" min="11" width="14"/>
    <col customWidth="1" max="12" min="12" width="24"/>
  </cols>
  <sheetData>
    <row r="1" spans="1:12">
      <c r="A1" s="1" t="s">
        <v>468</v>
      </c>
      <c r="B1" s="2" t="s">
        <v>469</v>
      </c>
      <c r="C1" s="2" t="s">
        <v>470</v>
      </c>
      <c r="D1" s="2" t="s">
        <v>471</v>
      </c>
      <c r="E1" s="2" t="s">
        <v>472</v>
      </c>
      <c r="F1" s="2" t="s">
        <v>473</v>
      </c>
      <c r="G1" s="2" t="s">
        <v>474</v>
      </c>
      <c r="H1" s="2" t="s">
        <v>2</v>
      </c>
      <c r="I1" s="2" t="s">
        <v>69</v>
      </c>
      <c r="J1" s="2" t="s">
        <v>2</v>
      </c>
      <c r="K1" s="2" t="s">
        <v>69</v>
      </c>
      <c r="L1" s="2" t="s">
        <v>21</v>
      </c>
    </row>
    <row r="2" spans="1:12">
      <c r="A2" s="3" t="s">
        <v>475</v>
      </c>
    </row>
    <row r="3" spans="1:12">
      <c r="A3" s="4" t="s">
        <v>476</v>
      </c>
      <c r="J3" s="6" t="n">
        <v>29898</v>
      </c>
    </row>
    <row r="4" spans="1:12">
      <c r="A4" s="4" t="s">
        <v>477</v>
      </c>
      <c r="J4" s="6" t="n">
        <v>78045</v>
      </c>
      <c r="L4" s="6" t="n">
        <v>28194</v>
      </c>
    </row>
    <row r="5" spans="1:12">
      <c r="A5" s="4" t="s">
        <v>478</v>
      </c>
      <c r="J5" s="7" t="n">
        <v>14.36</v>
      </c>
      <c r="L5" s="7" t="n">
        <v>12.77</v>
      </c>
    </row>
    <row r="6" spans="1:12">
      <c r="A6" s="4" t="s">
        <v>479</v>
      </c>
      <c r="H6" s="5" t="n">
        <v>400689</v>
      </c>
      <c r="I6" s="5" t="n">
        <v>317926</v>
      </c>
      <c r="J6" s="5" t="n">
        <v>746446</v>
      </c>
      <c r="K6" s="5" t="n">
        <v>466577</v>
      </c>
    </row>
    <row r="7" spans="1:12">
      <c r="A7" s="4" t="s">
        <v>480</v>
      </c>
      <c r="J7" s="4" t="s">
        <v>481</v>
      </c>
    </row>
    <row r="8" spans="1:12">
      <c r="A8" s="4" t="s">
        <v>482</v>
      </c>
      <c r="E8" s="6" t="n">
        <v>148387</v>
      </c>
      <c r="L8" s="6" t="n">
        <v>148387</v>
      </c>
    </row>
    <row r="9" spans="1:12">
      <c r="A9" s="4" t="s">
        <v>483</v>
      </c>
      <c r="E9" s="7" t="n">
        <v>17.8</v>
      </c>
    </row>
    <row r="10" spans="1:12">
      <c r="A10" s="4" t="s">
        <v>484</v>
      </c>
      <c r="H10" s="6" t="n">
        <v>349936</v>
      </c>
      <c r="J10" s="6" t="n">
        <v>349936</v>
      </c>
    </row>
    <row r="11" spans="1:12">
      <c r="A11" s="4" t="s">
        <v>485</v>
      </c>
      <c r="L11" s="6" t="n">
        <v>18506</v>
      </c>
    </row>
    <row r="12" spans="1:12">
      <c r="A12" s="4" t="s">
        <v>486</v>
      </c>
      <c r="L12" s="7" t="n">
        <v>24.17</v>
      </c>
    </row>
    <row r="13" spans="1:12">
      <c r="A13" s="4" t="s">
        <v>318</v>
      </c>
    </row>
    <row r="14" spans="1:12">
      <c r="A14" s="3" t="s">
        <v>475</v>
      </c>
    </row>
    <row r="15" spans="1:12">
      <c r="A15" s="4" t="s">
        <v>487</v>
      </c>
      <c r="F15" s="4" t="s">
        <v>488</v>
      </c>
    </row>
    <row r="16" spans="1:12">
      <c r="A16" s="4" t="s">
        <v>489</v>
      </c>
    </row>
    <row r="17" spans="1:12">
      <c r="A17" s="3" t="s">
        <v>475</v>
      </c>
    </row>
    <row r="18" spans="1:12">
      <c r="A18" s="4" t="s">
        <v>487</v>
      </c>
      <c r="F18" s="4" t="s">
        <v>490</v>
      </c>
    </row>
    <row r="19" spans="1:12">
      <c r="A19" s="4" t="s">
        <v>491</v>
      </c>
    </row>
    <row r="20" spans="1:12">
      <c r="A20" s="3" t="s">
        <v>475</v>
      </c>
    </row>
    <row r="21" spans="1:12">
      <c r="A21" s="4" t="s">
        <v>492</v>
      </c>
      <c r="H21" s="5" t="n">
        <v>2569942</v>
      </c>
      <c r="J21" s="5" t="n">
        <v>2569942</v>
      </c>
      <c r="L21" s="5" t="n">
        <v>1387104</v>
      </c>
    </row>
    <row r="22" spans="1:12">
      <c r="A22" s="4" t="s">
        <v>493</v>
      </c>
      <c r="J22" s="4" t="s">
        <v>494</v>
      </c>
      <c r="L22" s="4" t="s">
        <v>495</v>
      </c>
    </row>
    <row r="23" spans="1:12">
      <c r="A23" s="4" t="s">
        <v>496</v>
      </c>
    </row>
    <row r="24" spans="1:12">
      <c r="A24" s="3" t="s">
        <v>475</v>
      </c>
    </row>
    <row r="25" spans="1:12">
      <c r="A25" s="4" t="s">
        <v>492</v>
      </c>
      <c r="H25" s="5" t="n">
        <v>0</v>
      </c>
      <c r="J25" s="5" t="n">
        <v>0</v>
      </c>
      <c r="L25" s="5" t="n">
        <v>0</v>
      </c>
    </row>
    <row r="26" spans="1:12">
      <c r="A26" s="4" t="s">
        <v>497</v>
      </c>
    </row>
    <row r="27" spans="1:12">
      <c r="A27" s="3" t="s">
        <v>475</v>
      </c>
    </row>
    <row r="28" spans="1:12">
      <c r="A28" s="4" t="s">
        <v>479</v>
      </c>
      <c r="J28" s="5" t="n">
        <v>0</v>
      </c>
      <c r="K28" s="5" t="n">
        <v>99902</v>
      </c>
    </row>
    <row r="29" spans="1:12">
      <c r="A29" s="4" t="s">
        <v>498</v>
      </c>
    </row>
    <row r="30" spans="1:12">
      <c r="A30" s="3" t="s">
        <v>475</v>
      </c>
    </row>
    <row r="31" spans="1:12">
      <c r="A31" s="4" t="s">
        <v>476</v>
      </c>
      <c r="G31" s="6" t="n">
        <v>32550</v>
      </c>
    </row>
    <row r="32" spans="1:12">
      <c r="A32" s="4" t="s">
        <v>499</v>
      </c>
      <c r="D32" s="7" t="n">
        <v>12.04</v>
      </c>
      <c r="G32" s="7" t="n">
        <v>11.06</v>
      </c>
      <c r="J32" s="7" t="n">
        <v>12.04</v>
      </c>
    </row>
    <row r="33" spans="1:12">
      <c r="A33" s="4" t="s">
        <v>500</v>
      </c>
      <c r="J33" s="4" t="s">
        <v>501</v>
      </c>
    </row>
    <row r="34" spans="1:12">
      <c r="A34" s="4" t="s">
        <v>477</v>
      </c>
      <c r="D34" s="6" t="n">
        <v>29898</v>
      </c>
      <c r="L34" s="6" t="n">
        <v>28194</v>
      </c>
    </row>
    <row r="35" spans="1:12">
      <c r="A35" s="4" t="s">
        <v>478</v>
      </c>
      <c r="L35" s="7" t="n">
        <v>12.77</v>
      </c>
    </row>
    <row r="36" spans="1:12">
      <c r="A36" s="4" t="s">
        <v>502</v>
      </c>
      <c r="J36" s="5" t="n">
        <v>336054</v>
      </c>
      <c r="L36" s="5" t="n">
        <v>325641</v>
      </c>
    </row>
    <row r="37" spans="1:12">
      <c r="A37" s="4" t="s">
        <v>503</v>
      </c>
    </row>
    <row r="38" spans="1:12">
      <c r="A38" s="3" t="s">
        <v>475</v>
      </c>
    </row>
    <row r="39" spans="1:12">
      <c r="A39" s="4" t="s">
        <v>480</v>
      </c>
      <c r="J39" s="4" t="s">
        <v>481</v>
      </c>
    </row>
    <row r="40" spans="1:12">
      <c r="A40" s="4" t="s">
        <v>504</v>
      </c>
      <c r="J40" s="4" t="s">
        <v>505</v>
      </c>
    </row>
    <row r="41" spans="1:12">
      <c r="A41" s="4" t="s">
        <v>506</v>
      </c>
    </row>
    <row r="42" spans="1:12">
      <c r="A42" s="3" t="s">
        <v>475</v>
      </c>
    </row>
    <row r="43" spans="1:12">
      <c r="A43" s="4" t="s">
        <v>476</v>
      </c>
      <c r="D43" s="6" t="n">
        <v>96644</v>
      </c>
      <c r="G43" s="6" t="n">
        <v>141888</v>
      </c>
    </row>
    <row r="44" spans="1:12">
      <c r="A44" s="4" t="s">
        <v>499</v>
      </c>
      <c r="D44" s="7" t="n">
        <v>12.04</v>
      </c>
      <c r="G44" s="7" t="n">
        <v>11.06</v>
      </c>
      <c r="J44" s="7" t="n">
        <v>15.8</v>
      </c>
    </row>
    <row r="45" spans="1:12">
      <c r="A45" s="4" t="s">
        <v>477</v>
      </c>
      <c r="J45" s="6" t="n">
        <v>48147</v>
      </c>
    </row>
    <row r="46" spans="1:12">
      <c r="A46" s="4" t="s">
        <v>502</v>
      </c>
      <c r="J46" s="5" t="n">
        <v>548218</v>
      </c>
    </row>
    <row r="47" spans="1:12">
      <c r="A47" s="4" t="s">
        <v>507</v>
      </c>
    </row>
    <row r="48" spans="1:12">
      <c r="A48" s="3" t="s">
        <v>475</v>
      </c>
    </row>
    <row r="49" spans="1:12">
      <c r="A49" s="4" t="s">
        <v>477</v>
      </c>
      <c r="C49" s="6" t="n">
        <v>5000</v>
      </c>
    </row>
    <row r="50" spans="1:12">
      <c r="A50" s="4" t="s">
        <v>478</v>
      </c>
      <c r="C50" s="7" t="n">
        <v>12.3</v>
      </c>
    </row>
    <row r="51" spans="1:12">
      <c r="A51" s="4" t="s">
        <v>508</v>
      </c>
    </row>
    <row r="52" spans="1:12">
      <c r="A52" s="3" t="s">
        <v>475</v>
      </c>
    </row>
    <row r="53" spans="1:12">
      <c r="A53" s="4" t="s">
        <v>482</v>
      </c>
      <c r="B53" s="6" t="n">
        <v>6000</v>
      </c>
    </row>
    <row r="54" spans="1:12">
      <c r="A54" s="4" t="s">
        <v>509</v>
      </c>
      <c r="B54" s="7" t="n">
        <v>18.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510</v>
      </c>
      <c r="B1" s="2" t="s">
        <v>1</v>
      </c>
      <c r="C1" s="2" t="s">
        <v>127</v>
      </c>
    </row>
    <row r="2" spans="1:4">
      <c r="B2" s="2" t="s">
        <v>2</v>
      </c>
      <c r="C2" s="2" t="s">
        <v>21</v>
      </c>
      <c r="D2" s="2" t="s">
        <v>511</v>
      </c>
    </row>
    <row r="3" spans="1:4">
      <c r="A3" s="3" t="s">
        <v>512</v>
      </c>
    </row>
    <row r="4" spans="1:4">
      <c r="A4" s="4" t="s">
        <v>513</v>
      </c>
      <c r="B4" s="6" t="n">
        <v>243188</v>
      </c>
      <c r="C4" s="6" t="n">
        <v>143513</v>
      </c>
    </row>
    <row r="5" spans="1:4">
      <c r="A5" s="4" t="s">
        <v>514</v>
      </c>
      <c r="B5" s="6" t="n">
        <v>174438</v>
      </c>
      <c r="C5" s="6" t="n">
        <v>131542</v>
      </c>
    </row>
    <row r="6" spans="1:4">
      <c r="A6" s="4" t="s">
        <v>515</v>
      </c>
      <c r="B6" s="6" t="n">
        <v>-78045</v>
      </c>
      <c r="C6" s="6" t="n">
        <v>-28194</v>
      </c>
    </row>
    <row r="7" spans="1:4">
      <c r="A7" s="4" t="s">
        <v>516</v>
      </c>
      <c r="C7" s="6" t="n">
        <v>-3673</v>
      </c>
    </row>
    <row r="8" spans="1:4">
      <c r="A8" s="4" t="s">
        <v>517</v>
      </c>
      <c r="B8" s="6" t="n">
        <v>339581</v>
      </c>
      <c r="C8" s="6" t="n">
        <v>243188</v>
      </c>
      <c r="D8" s="6" t="n">
        <v>143513</v>
      </c>
    </row>
    <row r="9" spans="1:4">
      <c r="A9" s="3" t="s">
        <v>518</v>
      </c>
    </row>
    <row r="10" spans="1:4">
      <c r="A10" s="4" t="s">
        <v>513</v>
      </c>
      <c r="B10" s="7" t="n">
        <v>12.98</v>
      </c>
      <c r="C10" s="7" t="n">
        <v>13.82</v>
      </c>
    </row>
    <row r="11" spans="1:4">
      <c r="A11" s="4" t="s">
        <v>514</v>
      </c>
      <c r="B11" s="9" t="n">
        <v>11.06</v>
      </c>
      <c r="C11" s="9" t="n">
        <v>12.04</v>
      </c>
    </row>
    <row r="12" spans="1:4">
      <c r="A12" s="4" t="s">
        <v>515</v>
      </c>
      <c r="B12" s="9" t="n">
        <v>14.36</v>
      </c>
      <c r="C12" s="9" t="n">
        <v>12.77</v>
      </c>
    </row>
    <row r="13" spans="1:4">
      <c r="A13" s="4" t="s">
        <v>516</v>
      </c>
      <c r="C13" s="9" t="n">
        <v>14.16</v>
      </c>
    </row>
    <row r="14" spans="1:4">
      <c r="A14" s="4" t="s">
        <v>517</v>
      </c>
      <c r="B14" s="7" t="n">
        <v>11.68</v>
      </c>
      <c r="C14" s="7" t="n">
        <v>12.98</v>
      </c>
      <c r="D14" s="7" t="n">
        <v>13.82</v>
      </c>
    </row>
    <row r="15" spans="1:4">
      <c r="A15" s="3" t="s">
        <v>519</v>
      </c>
    </row>
    <row r="16" spans="1:4">
      <c r="A16" s="4" t="s">
        <v>519</v>
      </c>
      <c r="B16" s="4" t="s">
        <v>494</v>
      </c>
      <c r="C16" s="4" t="s">
        <v>495</v>
      </c>
      <c r="D16" s="4" t="s">
        <v>52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4"/>
    <col customWidth="1" max="3" min="3" width="24"/>
    <col customWidth="1" max="4" min="4" width="14"/>
    <col customWidth="1" max="5" min="5" width="25"/>
    <col customWidth="1" max="6" min="6" width="14"/>
  </cols>
  <sheetData>
    <row r="1" spans="1:6">
      <c r="A1" s="1" t="s">
        <v>521</v>
      </c>
      <c r="B1" s="2" t="s">
        <v>472</v>
      </c>
      <c r="C1" s="2" t="s">
        <v>2</v>
      </c>
      <c r="D1" s="2" t="s">
        <v>21</v>
      </c>
      <c r="E1" s="2" t="s">
        <v>511</v>
      </c>
      <c r="F1" s="2" t="s">
        <v>522</v>
      </c>
    </row>
    <row r="2" spans="1:6">
      <c r="A2" s="3" t="s">
        <v>523</v>
      </c>
    </row>
    <row r="3" spans="1:6">
      <c r="A3" s="4" t="s">
        <v>524</v>
      </c>
      <c r="D3" s="6" t="n">
        <v>154685</v>
      </c>
    </row>
    <row r="4" spans="1:6">
      <c r="A4" s="4" t="s">
        <v>515</v>
      </c>
      <c r="B4" s="6" t="n">
        <v>-148387</v>
      </c>
      <c r="D4" s="6" t="n">
        <v>-148387</v>
      </c>
    </row>
    <row r="5" spans="1:6">
      <c r="A5" s="4" t="s">
        <v>525</v>
      </c>
      <c r="D5" s="6" t="n">
        <v>-6298</v>
      </c>
    </row>
    <row r="6" spans="1:6">
      <c r="A6" s="4" t="s">
        <v>526</v>
      </c>
      <c r="C6" s="5" t="n">
        <v>6000</v>
      </c>
    </row>
    <row r="7" spans="1:6">
      <c r="A7" s="4" t="s">
        <v>527</v>
      </c>
      <c r="C7" s="6" t="n">
        <v>6000</v>
      </c>
      <c r="E7" s="6" t="n">
        <v>154685</v>
      </c>
    </row>
    <row r="8" spans="1:6">
      <c r="A8" s="3" t="s">
        <v>528</v>
      </c>
    </row>
    <row r="9" spans="1:6">
      <c r="A9" s="4" t="s">
        <v>524</v>
      </c>
      <c r="D9" s="7" t="n">
        <v>17.8</v>
      </c>
    </row>
    <row r="10" spans="1:6">
      <c r="A10" s="4" t="s">
        <v>525</v>
      </c>
      <c r="D10" s="7" t="n">
        <v>23.85</v>
      </c>
    </row>
    <row r="11" spans="1:6">
      <c r="A11" s="4" t="s">
        <v>526</v>
      </c>
      <c r="C11" s="9" t="n">
        <v>18.95</v>
      </c>
    </row>
    <row r="12" spans="1:6">
      <c r="A12" s="4" t="s">
        <v>527</v>
      </c>
      <c r="C12" s="7" t="n">
        <v>18.95</v>
      </c>
      <c r="E12" s="7" t="n">
        <v>17.8</v>
      </c>
    </row>
    <row r="13" spans="1:6">
      <c r="A13" s="3" t="s">
        <v>529</v>
      </c>
    </row>
    <row r="14" spans="1:6">
      <c r="A14" s="4" t="s">
        <v>529</v>
      </c>
      <c r="C14" s="4" t="s">
        <v>530</v>
      </c>
      <c r="E14" s="4" t="s">
        <v>531</v>
      </c>
    </row>
    <row r="15" spans="1:6">
      <c r="A15" s="4" t="s">
        <v>526</v>
      </c>
      <c r="C15" s="4" t="s">
        <v>530</v>
      </c>
    </row>
    <row r="16" spans="1:6">
      <c r="A16" s="4" t="s">
        <v>532</v>
      </c>
      <c r="C16" s="5" t="n">
        <v>0</v>
      </c>
      <c r="D16" s="5" t="n">
        <v>0</v>
      </c>
      <c r="F16"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3</v>
      </c>
      <c r="C1" s="2" t="s">
        <v>2</v>
      </c>
      <c r="D1" s="2" t="s">
        <v>21</v>
      </c>
    </row>
    <row r="2" spans="1:4">
      <c r="A2" s="3" t="s">
        <v>534</v>
      </c>
    </row>
    <row r="3" spans="1:4">
      <c r="A3" s="4" t="s">
        <v>99</v>
      </c>
      <c r="C3" s="5" t="n">
        <v>692026</v>
      </c>
      <c r="D3" s="5" t="n">
        <v>675738</v>
      </c>
    </row>
    <row r="4" spans="1:4">
      <c r="A4" s="4" t="s">
        <v>535</v>
      </c>
      <c r="C4" s="6" t="n">
        <v>80620</v>
      </c>
    </row>
    <row r="5" spans="1:4">
      <c r="A5" s="4" t="s">
        <v>536</v>
      </c>
      <c r="C5" s="6" t="n">
        <v>90526</v>
      </c>
    </row>
    <row r="6" spans="1:4">
      <c r="A6" s="4" t="s">
        <v>537</v>
      </c>
      <c r="C6" s="6" t="n">
        <v>170874</v>
      </c>
    </row>
    <row r="7" spans="1:4">
      <c r="A7" s="4" t="s">
        <v>538</v>
      </c>
      <c r="C7" s="6" t="n">
        <v>311704</v>
      </c>
    </row>
    <row r="8" spans="1:4">
      <c r="A8" s="4" t="s">
        <v>442</v>
      </c>
      <c r="C8" s="6" t="n">
        <v>214200</v>
      </c>
    </row>
    <row r="9" spans="1:4">
      <c r="A9" s="4" t="s">
        <v>539</v>
      </c>
      <c r="C9" s="6" t="n">
        <v>63537</v>
      </c>
    </row>
    <row r="10" spans="1:4">
      <c r="A10" s="4" t="s">
        <v>99</v>
      </c>
      <c r="C10" s="6" t="n">
        <v>931461</v>
      </c>
    </row>
    <row r="11" spans="1:4">
      <c r="A11" s="4" t="s">
        <v>540</v>
      </c>
    </row>
    <row r="12" spans="1:4">
      <c r="A12" s="3" t="s">
        <v>534</v>
      </c>
    </row>
    <row r="13" spans="1:4">
      <c r="A13" s="4" t="s">
        <v>535</v>
      </c>
      <c r="C13" s="6" t="n">
        <v>745</v>
      </c>
    </row>
    <row r="14" spans="1:4">
      <c r="A14" s="4" t="s">
        <v>536</v>
      </c>
      <c r="C14" s="6" t="n">
        <v>1276</v>
      </c>
    </row>
    <row r="15" spans="1:4">
      <c r="A15" s="4" t="s">
        <v>537</v>
      </c>
      <c r="C15" s="6" t="n">
        <v>1124</v>
      </c>
    </row>
    <row r="16" spans="1:4">
      <c r="A16" s="4" t="s">
        <v>538</v>
      </c>
      <c r="C16" s="6" t="n">
        <v>93</v>
      </c>
    </row>
    <row r="17" spans="1:4">
      <c r="A17" s="4" t="s">
        <v>99</v>
      </c>
      <c r="C17" s="6" t="n">
        <v>3238</v>
      </c>
    </row>
    <row r="18" spans="1:4">
      <c r="A18" s="4" t="s">
        <v>541</v>
      </c>
    </row>
    <row r="19" spans="1:4">
      <c r="A19" s="3" t="s">
        <v>534</v>
      </c>
    </row>
    <row r="20" spans="1:4">
      <c r="A20" s="4" t="s">
        <v>535</v>
      </c>
      <c r="B20" s="4" t="s">
        <v>262</v>
      </c>
      <c r="C20" s="6" t="n">
        <v>45000</v>
      </c>
    </row>
    <row r="21" spans="1:4">
      <c r="A21" s="4" t="s">
        <v>536</v>
      </c>
      <c r="B21" s="4" t="s">
        <v>262</v>
      </c>
      <c r="C21" s="6" t="n">
        <v>19500</v>
      </c>
    </row>
    <row r="22" spans="1:4">
      <c r="A22" s="4" t="s">
        <v>99</v>
      </c>
      <c r="B22" s="4" t="s">
        <v>262</v>
      </c>
      <c r="C22" s="6" t="n">
        <v>64500</v>
      </c>
    </row>
    <row r="23" spans="1:4">
      <c r="A23" s="4" t="s">
        <v>542</v>
      </c>
    </row>
    <row r="24" spans="1:4">
      <c r="A24" s="3" t="s">
        <v>534</v>
      </c>
    </row>
    <row r="25" spans="1:4">
      <c r="A25" s="4" t="s">
        <v>535</v>
      </c>
      <c r="C25" s="6" t="n">
        <v>34875</v>
      </c>
    </row>
    <row r="26" spans="1:4">
      <c r="A26" s="4" t="s">
        <v>536</v>
      </c>
      <c r="C26" s="6" t="n">
        <v>69750</v>
      </c>
    </row>
    <row r="27" spans="1:4">
      <c r="A27" s="4" t="s">
        <v>537</v>
      </c>
      <c r="C27" s="6" t="n">
        <v>69750</v>
      </c>
    </row>
    <row r="28" spans="1:4">
      <c r="A28" s="4" t="s">
        <v>538</v>
      </c>
      <c r="C28" s="6" t="n">
        <v>311611</v>
      </c>
    </row>
    <row r="29" spans="1:4">
      <c r="A29" s="4" t="s">
        <v>442</v>
      </c>
      <c r="C29" s="6" t="n">
        <v>142503</v>
      </c>
    </row>
    <row r="30" spans="1:4">
      <c r="A30" s="4" t="s">
        <v>539</v>
      </c>
      <c r="C30" s="6" t="n">
        <v>63537</v>
      </c>
    </row>
    <row r="31" spans="1:4">
      <c r="A31" s="4" t="s">
        <v>99</v>
      </c>
      <c r="C31" s="6" t="n">
        <v>692026</v>
      </c>
    </row>
    <row r="32" spans="1:4">
      <c r="A32" s="4" t="s">
        <v>455</v>
      </c>
    </row>
    <row r="33" spans="1:4">
      <c r="A33" s="3" t="s">
        <v>534</v>
      </c>
    </row>
    <row r="34" spans="1:4">
      <c r="A34" s="4" t="s">
        <v>537</v>
      </c>
      <c r="C34" s="6" t="n">
        <v>100000</v>
      </c>
    </row>
    <row r="35" spans="1:4">
      <c r="A35" s="4" t="s">
        <v>99</v>
      </c>
      <c r="C35" s="6" t="n">
        <v>100000</v>
      </c>
    </row>
    <row r="36" spans="1:4">
      <c r="A36" s="4" t="s">
        <v>453</v>
      </c>
    </row>
    <row r="37" spans="1:4">
      <c r="A37" s="3" t="s">
        <v>534</v>
      </c>
    </row>
    <row r="38" spans="1:4">
      <c r="A38" s="4" t="s">
        <v>442</v>
      </c>
      <c r="B38" s="4" t="s">
        <v>543</v>
      </c>
      <c r="C38" s="6" t="n">
        <v>71697</v>
      </c>
    </row>
    <row r="39" spans="1:4">
      <c r="A39" s="4" t="s">
        <v>99</v>
      </c>
      <c r="B39" s="4" t="s">
        <v>543</v>
      </c>
      <c r="C39" s="5" t="n">
        <v>71697</v>
      </c>
    </row>
    <row r="40" spans="1:4"/>
    <row r="41" spans="1:4">
      <c r="A41" s="4" t="s">
        <v>262</v>
      </c>
      <c r="B41" s="4" t="s">
        <v>544</v>
      </c>
    </row>
    <row r="42" spans="1:4">
      <c r="A42" s="4" t="s">
        <v>543</v>
      </c>
      <c r="B42" s="4" t="s">
        <v>460</v>
      </c>
    </row>
  </sheetData>
  <mergeCells count="4">
    <mergeCell ref="A1:B1"/>
    <mergeCell ref="A40:C40"/>
    <mergeCell ref="B41:C41"/>
    <mergeCell ref="B42:C4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22"/>
  </cols>
  <sheetData>
    <row r="1" spans="1:7">
      <c r="A1" s="1" t="s">
        <v>545</v>
      </c>
      <c r="B1" s="2" t="s">
        <v>546</v>
      </c>
      <c r="C1" s="2" t="s">
        <v>546</v>
      </c>
      <c r="D1" s="2" t="s">
        <v>317</v>
      </c>
      <c r="E1" s="2" t="s">
        <v>547</v>
      </c>
      <c r="F1" s="2" t="s">
        <v>298</v>
      </c>
      <c r="G1" s="2" t="s">
        <v>548</v>
      </c>
    </row>
    <row r="2" spans="1:7">
      <c r="A2" s="3" t="s">
        <v>534</v>
      </c>
    </row>
    <row r="3" spans="1:7">
      <c r="A3" s="4" t="s">
        <v>31</v>
      </c>
      <c r="D3" s="5" t="n">
        <v>51491</v>
      </c>
      <c r="E3" s="5" t="n">
        <v>10475</v>
      </c>
    </row>
    <row r="4" spans="1:7">
      <c r="A4" s="4" t="s">
        <v>541</v>
      </c>
    </row>
    <row r="5" spans="1:7">
      <c r="A5" s="3" t="s">
        <v>534</v>
      </c>
    </row>
    <row r="6" spans="1:7">
      <c r="A6" s="4" t="s">
        <v>31</v>
      </c>
      <c r="D6" s="6" t="n">
        <v>90500</v>
      </c>
    </row>
    <row r="7" spans="1:7">
      <c r="A7" s="4" t="s">
        <v>549</v>
      </c>
      <c r="D7" s="5" t="n">
        <v>45000</v>
      </c>
    </row>
    <row r="8" spans="1:7">
      <c r="A8" s="4" t="s">
        <v>550</v>
      </c>
    </row>
    <row r="9" spans="1:7">
      <c r="A9" s="3" t="s">
        <v>534</v>
      </c>
    </row>
    <row r="10" spans="1:7">
      <c r="A10" s="4" t="s">
        <v>31</v>
      </c>
      <c r="B10" s="5" t="n">
        <v>12500</v>
      </c>
      <c r="C10" s="5" t="n">
        <v>12500</v>
      </c>
    </row>
    <row r="11" spans="1:7">
      <c r="A11" s="4" t="s">
        <v>549</v>
      </c>
      <c r="B11" s="5" t="n">
        <v>32500</v>
      </c>
      <c r="C11" s="5" t="n">
        <v>32500</v>
      </c>
    </row>
    <row r="12" spans="1:7">
      <c r="A12" s="4" t="s">
        <v>551</v>
      </c>
    </row>
    <row r="13" spans="1:7">
      <c r="A13" s="3" t="s">
        <v>534</v>
      </c>
    </row>
    <row r="14" spans="1:7">
      <c r="A14" s="4" t="s">
        <v>552</v>
      </c>
      <c r="F14" s="5" t="n">
        <v>71700</v>
      </c>
      <c r="G14" s="8" t="n">
        <v>600</v>
      </c>
    </row>
    <row r="15" spans="1:7">
      <c r="A15" s="4" t="s">
        <v>441</v>
      </c>
      <c r="D15" s="4" t="s">
        <v>442</v>
      </c>
    </row>
    <row r="16" spans="1:7">
      <c r="A16" s="4" t="s">
        <v>553</v>
      </c>
      <c r="F16" s="4" t="s">
        <v>406</v>
      </c>
      <c r="G16" s="4" t="s">
        <v>406</v>
      </c>
    </row>
    <row r="17" spans="1:7">
      <c r="A17" s="4" t="s">
        <v>554</v>
      </c>
      <c r="F17" s="4" t="s">
        <v>4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25"/>
  </cols>
  <sheetData>
    <row r="1" spans="1:2">
      <c r="A1" s="1" t="s">
        <v>555</v>
      </c>
      <c r="B1" s="2" t="s">
        <v>1</v>
      </c>
    </row>
    <row r="2" spans="1:2">
      <c r="B2" s="2" t="s">
        <v>317</v>
      </c>
    </row>
    <row r="3" spans="1:2">
      <c r="A3" s="4" t="s">
        <v>556</v>
      </c>
    </row>
    <row r="4" spans="1:2">
      <c r="A4" s="3" t="s">
        <v>557</v>
      </c>
    </row>
    <row r="5" spans="1:2">
      <c r="A5" s="4" t="s">
        <v>558</v>
      </c>
      <c r="B5" s="4" t="s">
        <v>559</v>
      </c>
    </row>
    <row r="6" spans="1:2">
      <c r="A6" s="4" t="s">
        <v>560</v>
      </c>
    </row>
    <row r="7" spans="1:2">
      <c r="A7" s="3" t="s">
        <v>557</v>
      </c>
    </row>
    <row r="8" spans="1:2">
      <c r="A8" s="4" t="s">
        <v>561</v>
      </c>
      <c r="B8" s="4" t="s">
        <v>338</v>
      </c>
    </row>
    <row r="9" spans="1:2">
      <c r="A9" s="4" t="s">
        <v>562</v>
      </c>
      <c r="B9" s="5" t="n">
        <v>60000</v>
      </c>
    </row>
    <row r="10" spans="1:2">
      <c r="A10" s="4" t="s">
        <v>563</v>
      </c>
    </row>
    <row r="11" spans="1:2">
      <c r="A11" s="3" t="s">
        <v>557</v>
      </c>
    </row>
    <row r="12" spans="1:2">
      <c r="A12" s="4" t="s">
        <v>561</v>
      </c>
      <c r="B12" s="4" t="s">
        <v>505</v>
      </c>
    </row>
    <row r="13" spans="1:2">
      <c r="A13" s="4" t="s">
        <v>564</v>
      </c>
      <c r="B13" s="4" t="s">
        <v>338</v>
      </c>
    </row>
    <row r="14" spans="1:2">
      <c r="A14" s="4" t="s">
        <v>562</v>
      </c>
      <c r="B14" s="5" t="n">
        <v>1100000</v>
      </c>
    </row>
    <row r="15" spans="1:2">
      <c r="A15" s="4" t="s">
        <v>565</v>
      </c>
    </row>
    <row r="16" spans="1:2">
      <c r="A16" s="3" t="s">
        <v>557</v>
      </c>
    </row>
    <row r="17" spans="1:2">
      <c r="A17" s="4" t="s">
        <v>562</v>
      </c>
      <c r="B17" s="5" t="n">
        <v>400000</v>
      </c>
    </row>
    <row r="18" spans="1:2">
      <c r="A18" s="4" t="s">
        <v>566</v>
      </c>
      <c r="B18" s="4" t="s">
        <v>5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s>
  <sheetData>
    <row r="1" spans="1:4">
      <c r="A1" s="1" t="s">
        <v>568</v>
      </c>
      <c r="B1" s="2" t="s">
        <v>569</v>
      </c>
      <c r="D1" s="2" t="s">
        <v>1</v>
      </c>
    </row>
    <row r="2" spans="1:4">
      <c r="B2" s="2" t="s">
        <v>570</v>
      </c>
      <c r="C2" s="2" t="s">
        <v>571</v>
      </c>
      <c r="D2" s="2" t="s">
        <v>2</v>
      </c>
    </row>
    <row r="3" spans="1:4">
      <c r="A3" s="4" t="s">
        <v>572</v>
      </c>
    </row>
    <row r="4" spans="1:4">
      <c r="A4" s="3" t="s">
        <v>573</v>
      </c>
    </row>
    <row r="5" spans="1:4">
      <c r="A5" s="4" t="s">
        <v>574</v>
      </c>
      <c r="B5" s="5" t="n">
        <v>77500</v>
      </c>
    </row>
    <row r="6" spans="1:4">
      <c r="A6" s="4" t="s">
        <v>575</v>
      </c>
      <c r="B6" s="4" t="s">
        <v>576</v>
      </c>
    </row>
    <row r="7" spans="1:4">
      <c r="A7" s="4" t="s">
        <v>577</v>
      </c>
      <c r="B7" s="5" t="n">
        <v>69750</v>
      </c>
    </row>
    <row r="8" spans="1:4">
      <c r="A8" s="4" t="s">
        <v>578</v>
      </c>
      <c r="B8" s="4" t="s">
        <v>579</v>
      </c>
    </row>
    <row r="9" spans="1:4">
      <c r="A9" s="4" t="s">
        <v>580</v>
      </c>
      <c r="B9" s="5" t="n">
        <v>44500</v>
      </c>
    </row>
    <row r="10" spans="1:4">
      <c r="A10" s="4" t="s">
        <v>581</v>
      </c>
      <c r="B10" s="4" t="s">
        <v>582</v>
      </c>
    </row>
    <row r="11" spans="1:4">
      <c r="A11" s="4" t="s">
        <v>583</v>
      </c>
      <c r="B11" s="4" t="s">
        <v>584</v>
      </c>
    </row>
    <row r="12" spans="1:4">
      <c r="A12" s="4" t="s">
        <v>222</v>
      </c>
    </row>
    <row r="13" spans="1:4">
      <c r="A13" s="3" t="s">
        <v>573</v>
      </c>
    </row>
    <row r="14" spans="1:4">
      <c r="A14" s="4" t="s">
        <v>358</v>
      </c>
    </row>
    <row r="15" spans="1:4">
      <c r="A15" s="4" t="s">
        <v>585</v>
      </c>
    </row>
    <row r="16" spans="1:4">
      <c r="A16" s="3" t="s">
        <v>573</v>
      </c>
    </row>
    <row r="17" spans="1:4">
      <c r="A17" s="4" t="s">
        <v>358</v>
      </c>
      <c r="C17" s="4" t="s">
        <v>586</v>
      </c>
    </row>
    <row r="18" spans="1:4">
      <c r="A18" s="4" t="s">
        <v>587</v>
      </c>
      <c r="C18" s="5" t="n">
        <v>1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31"/>
    <col customWidth="1" max="5" min="5" width="22"/>
    <col customWidth="1" max="6" min="6" width="52"/>
    <col customWidth="1" max="7" min="7" width="52"/>
    <col customWidth="1" max="8" min="8" width="36"/>
    <col customWidth="1" max="9" min="9" width="55"/>
    <col customWidth="1" max="10" min="10" width="27"/>
  </cols>
  <sheetData>
    <row r="1" spans="1:10">
      <c r="A1" s="1" t="s">
        <v>98</v>
      </c>
      <c r="B1" s="2" t="s">
        <v>99</v>
      </c>
      <c r="C1" s="2" t="s">
        <v>100</v>
      </c>
      <c r="D1" s="2" t="s">
        <v>101</v>
      </c>
      <c r="E1" s="2" t="s">
        <v>102</v>
      </c>
      <c r="F1" s="2" t="s">
        <v>103</v>
      </c>
      <c r="G1" s="2" t="s">
        <v>104</v>
      </c>
      <c r="H1" s="2" t="s">
        <v>105</v>
      </c>
      <c r="I1" s="2" t="s">
        <v>106</v>
      </c>
      <c r="J1" s="2" t="s">
        <v>107</v>
      </c>
    </row>
    <row r="2" spans="1:10">
      <c r="A2" s="4" t="s">
        <v>108</v>
      </c>
      <c r="B2" s="5" t="n">
        <v>963213</v>
      </c>
      <c r="E2" s="5" t="n">
        <v>555</v>
      </c>
      <c r="H2" s="5" t="n">
        <v>589436</v>
      </c>
      <c r="I2" s="5" t="n">
        <v>-277</v>
      </c>
      <c r="J2" s="5" t="n">
        <v>373499</v>
      </c>
    </row>
    <row r="3" spans="1:10">
      <c r="A3" s="4" t="s">
        <v>109</v>
      </c>
      <c r="E3" s="6" t="n">
        <v>55529762</v>
      </c>
    </row>
    <row r="4" spans="1:10">
      <c r="A4" s="4" t="s">
        <v>110</v>
      </c>
      <c r="B4" s="6" t="n">
        <v>-3352</v>
      </c>
      <c r="J4" s="6" t="n">
        <v>-3352</v>
      </c>
    </row>
    <row r="5" spans="1:10">
      <c r="A5" s="4" t="s">
        <v>111</v>
      </c>
      <c r="C5" s="5" t="n">
        <v>2</v>
      </c>
      <c r="F5" s="5" t="n">
        <v>2</v>
      </c>
    </row>
    <row r="6" spans="1:10">
      <c r="A6" s="4" t="s">
        <v>112</v>
      </c>
      <c r="F6" s="6" t="n">
        <v>126542</v>
      </c>
    </row>
    <row r="7" spans="1:10">
      <c r="A7" s="4" t="s">
        <v>113</v>
      </c>
      <c r="B7" s="6" t="n">
        <v>-2463</v>
      </c>
      <c r="J7" s="6" t="n">
        <v>-2463</v>
      </c>
    </row>
    <row r="8" spans="1:10">
      <c r="A8" s="4" t="s">
        <v>114</v>
      </c>
      <c r="B8" s="6" t="n">
        <v>-66</v>
      </c>
      <c r="I8" s="6" t="n">
        <v>-66</v>
      </c>
    </row>
    <row r="9" spans="1:10">
      <c r="A9" s="4" t="s">
        <v>115</v>
      </c>
      <c r="B9" s="6" t="n">
        <v>364</v>
      </c>
      <c r="H9" s="6" t="n">
        <v>364</v>
      </c>
    </row>
    <row r="10" spans="1:10">
      <c r="A10" s="4" t="s">
        <v>116</v>
      </c>
      <c r="B10" s="6" t="n">
        <v>957698</v>
      </c>
      <c r="E10" s="5" t="n">
        <v>557</v>
      </c>
      <c r="H10" s="6" t="n">
        <v>589800</v>
      </c>
      <c r="I10" s="6" t="n">
        <v>-343</v>
      </c>
      <c r="J10" s="6" t="n">
        <v>367684</v>
      </c>
    </row>
    <row r="11" spans="1:10">
      <c r="A11" s="4" t="s">
        <v>117</v>
      </c>
      <c r="E11" s="6" t="n">
        <v>55656304</v>
      </c>
    </row>
    <row r="12" spans="1:10">
      <c r="A12" s="4" t="s">
        <v>118</v>
      </c>
      <c r="B12" s="6" t="n">
        <v>960889</v>
      </c>
      <c r="E12" s="5" t="n">
        <v>557</v>
      </c>
      <c r="H12" s="6" t="n">
        <v>589743</v>
      </c>
      <c r="I12" s="6" t="n">
        <v>-254</v>
      </c>
      <c r="J12" s="6" t="n">
        <v>370843</v>
      </c>
    </row>
    <row r="13" spans="1:10">
      <c r="A13" s="4" t="s">
        <v>119</v>
      </c>
      <c r="E13" s="6" t="n">
        <v>55656304</v>
      </c>
    </row>
    <row r="14" spans="1:10">
      <c r="A14" s="4" t="s">
        <v>113</v>
      </c>
      <c r="B14" s="6" t="n">
        <v>-3159</v>
      </c>
      <c r="J14" s="6" t="n">
        <v>-3159</v>
      </c>
    </row>
    <row r="15" spans="1:10">
      <c r="A15" s="4" t="s">
        <v>114</v>
      </c>
      <c r="B15" s="6" t="n">
        <v>-89</v>
      </c>
      <c r="I15" s="6" t="n">
        <v>-89</v>
      </c>
    </row>
    <row r="16" spans="1:10">
      <c r="A16" s="4" t="s">
        <v>115</v>
      </c>
      <c r="B16" s="6" t="n">
        <v>57</v>
      </c>
      <c r="H16" s="6" t="n">
        <v>57</v>
      </c>
    </row>
    <row r="17" spans="1:10">
      <c r="A17" s="4" t="s">
        <v>116</v>
      </c>
      <c r="B17" s="6" t="n">
        <v>957698</v>
      </c>
      <c r="E17" s="5" t="n">
        <v>557</v>
      </c>
      <c r="H17" s="6" t="n">
        <v>589800</v>
      </c>
      <c r="I17" s="6" t="n">
        <v>-343</v>
      </c>
      <c r="J17" s="6" t="n">
        <v>367684</v>
      </c>
    </row>
    <row r="18" spans="1:10">
      <c r="A18" s="4" t="s">
        <v>117</v>
      </c>
      <c r="E18" s="6" t="n">
        <v>55656304</v>
      </c>
    </row>
    <row r="19" spans="1:10">
      <c r="A19" s="4" t="s">
        <v>120</v>
      </c>
      <c r="B19" s="5" t="n">
        <v>955110</v>
      </c>
      <c r="E19" s="5" t="n">
        <v>557</v>
      </c>
      <c r="H19" s="6" t="n">
        <v>590508</v>
      </c>
      <c r="I19" s="6" t="n">
        <v>-363</v>
      </c>
      <c r="J19" s="6" t="n">
        <v>364408</v>
      </c>
    </row>
    <row r="20" spans="1:10">
      <c r="A20" s="4" t="s">
        <v>121</v>
      </c>
      <c r="B20" s="6" t="n">
        <v>55657631</v>
      </c>
      <c r="E20" s="6" t="n">
        <v>55657631</v>
      </c>
    </row>
    <row r="21" spans="1:10">
      <c r="A21" s="4" t="s">
        <v>110</v>
      </c>
      <c r="B21" s="5" t="n">
        <v>-136</v>
      </c>
      <c r="J21" s="6" t="n">
        <v>-136</v>
      </c>
    </row>
    <row r="22" spans="1:10">
      <c r="A22" s="4" t="s">
        <v>111</v>
      </c>
      <c r="D22" s="5" t="n">
        <v>1</v>
      </c>
      <c r="G22" s="5" t="n">
        <v>1</v>
      </c>
    </row>
    <row r="23" spans="1:10">
      <c r="A23" s="4" t="s">
        <v>112</v>
      </c>
      <c r="G23" s="6" t="n">
        <v>174438</v>
      </c>
    </row>
    <row r="24" spans="1:10">
      <c r="A24" s="4" t="s">
        <v>113</v>
      </c>
      <c r="B24" s="6" t="n">
        <v>-10990</v>
      </c>
      <c r="J24" s="6" t="n">
        <v>-10990</v>
      </c>
    </row>
    <row r="25" spans="1:10">
      <c r="A25" s="4" t="s">
        <v>114</v>
      </c>
      <c r="B25" s="6" t="n">
        <v>-30</v>
      </c>
      <c r="I25" s="6" t="n">
        <v>-30</v>
      </c>
    </row>
    <row r="26" spans="1:10">
      <c r="A26" s="4" t="s">
        <v>115</v>
      </c>
      <c r="B26" s="6" t="n">
        <v>746</v>
      </c>
      <c r="H26" s="6" t="n">
        <v>746</v>
      </c>
    </row>
    <row r="27" spans="1:10">
      <c r="A27" s="4" t="s">
        <v>122</v>
      </c>
      <c r="B27" s="5" t="n">
        <v>944701</v>
      </c>
      <c r="E27" s="5" t="n">
        <v>558</v>
      </c>
      <c r="H27" s="6" t="n">
        <v>591254</v>
      </c>
      <c r="I27" s="6" t="n">
        <v>-393</v>
      </c>
      <c r="J27" s="6" t="n">
        <v>353282</v>
      </c>
    </row>
    <row r="28" spans="1:10">
      <c r="A28" s="4" t="s">
        <v>123</v>
      </c>
      <c r="B28" s="6" t="n">
        <v>55832069</v>
      </c>
      <c r="E28" s="6" t="n">
        <v>55832069</v>
      </c>
    </row>
    <row r="29" spans="1:10">
      <c r="A29" s="4" t="s">
        <v>124</v>
      </c>
      <c r="B29" s="5" t="n">
        <v>952015</v>
      </c>
      <c r="E29" s="5" t="n">
        <v>558</v>
      </c>
      <c r="H29" s="6" t="n">
        <v>590853</v>
      </c>
      <c r="I29" s="6" t="n">
        <v>-411</v>
      </c>
      <c r="J29" s="6" t="n">
        <v>361015</v>
      </c>
    </row>
    <row r="30" spans="1:10">
      <c r="A30" s="4" t="s">
        <v>125</v>
      </c>
      <c r="E30" s="6" t="n">
        <v>55832069</v>
      </c>
    </row>
    <row r="31" spans="1:10">
      <c r="A31" s="4" t="s">
        <v>113</v>
      </c>
      <c r="B31" s="6" t="n">
        <v>-7733</v>
      </c>
      <c r="J31" s="6" t="n">
        <v>-7733</v>
      </c>
    </row>
    <row r="32" spans="1:10">
      <c r="A32" s="4" t="s">
        <v>114</v>
      </c>
      <c r="B32" s="6" t="n">
        <v>18</v>
      </c>
      <c r="I32" s="6" t="n">
        <v>18</v>
      </c>
    </row>
    <row r="33" spans="1:10">
      <c r="A33" s="4" t="s">
        <v>115</v>
      </c>
      <c r="B33" s="6" t="n">
        <v>401</v>
      </c>
      <c r="H33" s="6" t="n">
        <v>401</v>
      </c>
    </row>
    <row r="34" spans="1:10">
      <c r="A34" s="4" t="s">
        <v>122</v>
      </c>
      <c r="B34" s="5" t="n">
        <v>944701</v>
      </c>
      <c r="E34" s="5" t="n">
        <v>558</v>
      </c>
      <c r="H34" s="5" t="n">
        <v>591254</v>
      </c>
      <c r="I34" s="5" t="n">
        <v>-393</v>
      </c>
      <c r="J34" s="5" t="n">
        <v>353282</v>
      </c>
    </row>
    <row r="35" spans="1:10">
      <c r="A35" s="4" t="s">
        <v>123</v>
      </c>
      <c r="B35" s="6" t="n">
        <v>55832069</v>
      </c>
      <c r="E35" s="6" t="n">
        <v>558320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6</v>
      </c>
      <c r="B1" s="2" t="s">
        <v>68</v>
      </c>
      <c r="D1" s="2" t="s">
        <v>1</v>
      </c>
      <c r="F1" s="2" t="s">
        <v>127</v>
      </c>
    </row>
    <row r="2" spans="1:6">
      <c r="B2" s="2" t="s">
        <v>2</v>
      </c>
      <c r="C2" s="2" t="s">
        <v>69</v>
      </c>
      <c r="D2" s="2" t="s">
        <v>2</v>
      </c>
      <c r="E2" s="2" t="s">
        <v>69</v>
      </c>
      <c r="F2" s="2" t="s">
        <v>21</v>
      </c>
    </row>
    <row r="3" spans="1:6">
      <c r="A3" s="3" t="s">
        <v>128</v>
      </c>
    </row>
    <row r="4" spans="1:6">
      <c r="A4" s="4" t="s">
        <v>129</v>
      </c>
      <c r="D4" s="5" t="n">
        <v>-10990</v>
      </c>
      <c r="E4" s="5" t="n">
        <v>-2463</v>
      </c>
    </row>
    <row r="5" spans="1:6">
      <c r="A5" s="3" t="s">
        <v>130</v>
      </c>
    </row>
    <row r="6" spans="1:6">
      <c r="A6" s="4" t="s">
        <v>82</v>
      </c>
      <c r="B6" s="5" t="n">
        <v>-861</v>
      </c>
      <c r="D6" s="6" t="n">
        <v>-1645</v>
      </c>
    </row>
    <row r="7" spans="1:6">
      <c r="A7" s="4" t="s">
        <v>76</v>
      </c>
      <c r="B7" s="6" t="n">
        <v>18913</v>
      </c>
      <c r="C7" s="5" t="n">
        <v>19029</v>
      </c>
      <c r="D7" s="6" t="n">
        <v>37861</v>
      </c>
      <c r="E7" s="6" t="n">
        <v>38410</v>
      </c>
    </row>
    <row r="8" spans="1:6">
      <c r="A8" s="4" t="s">
        <v>131</v>
      </c>
      <c r="D8" s="6" t="n">
        <v>-5160</v>
      </c>
      <c r="E8" s="6" t="n">
        <v>-2880</v>
      </c>
    </row>
    <row r="9" spans="1:6">
      <c r="A9" s="4" t="s">
        <v>132</v>
      </c>
      <c r="E9" s="6" t="n">
        <v>-754</v>
      </c>
    </row>
    <row r="10" spans="1:6">
      <c r="A10" s="4" t="s">
        <v>133</v>
      </c>
      <c r="D10" s="6" t="n">
        <v>747</v>
      </c>
      <c r="E10" s="6" t="n">
        <v>366</v>
      </c>
    </row>
    <row r="11" spans="1:6">
      <c r="A11" s="4" t="s">
        <v>134</v>
      </c>
      <c r="D11" s="6" t="n">
        <v>1473</v>
      </c>
      <c r="E11" s="6" t="n">
        <v>1131</v>
      </c>
    </row>
    <row r="12" spans="1:6">
      <c r="A12" s="4" t="s">
        <v>87</v>
      </c>
      <c r="B12" s="6" t="n">
        <v>101</v>
      </c>
      <c r="D12" s="6" t="n">
        <v>140</v>
      </c>
      <c r="F12" s="5" t="n">
        <v>38</v>
      </c>
    </row>
    <row r="13" spans="1:6">
      <c r="A13" s="3" t="s">
        <v>135</v>
      </c>
    </row>
    <row r="14" spans="1:6">
      <c r="A14" s="4" t="s">
        <v>136</v>
      </c>
      <c r="D14" s="6" t="n">
        <v>-3133</v>
      </c>
      <c r="E14" s="6" t="n">
        <v>3392</v>
      </c>
    </row>
    <row r="15" spans="1:6">
      <c r="A15" s="4" t="s">
        <v>27</v>
      </c>
      <c r="D15" s="6" t="n">
        <v>-1460</v>
      </c>
      <c r="E15" s="6" t="n">
        <v>886</v>
      </c>
    </row>
    <row r="16" spans="1:6">
      <c r="A16" s="4" t="s">
        <v>137</v>
      </c>
      <c r="D16" s="6" t="n">
        <v>-4013</v>
      </c>
      <c r="E16" s="6" t="n">
        <v>1354</v>
      </c>
    </row>
    <row r="17" spans="1:6">
      <c r="A17" s="4" t="s">
        <v>138</v>
      </c>
      <c r="D17" s="6" t="n">
        <v>2012</v>
      </c>
      <c r="E17" s="6" t="n">
        <v>3734</v>
      </c>
    </row>
    <row r="18" spans="1:6">
      <c r="A18" s="4" t="s">
        <v>139</v>
      </c>
      <c r="D18" s="6" t="n">
        <v>16737</v>
      </c>
      <c r="E18" s="6" t="n">
        <v>43146</v>
      </c>
    </row>
    <row r="19" spans="1:6">
      <c r="A19" s="3" t="s">
        <v>140</v>
      </c>
    </row>
    <row r="20" spans="1:6">
      <c r="A20" s="4" t="s">
        <v>141</v>
      </c>
      <c r="D20" s="6" t="n">
        <v>-1396</v>
      </c>
      <c r="E20" s="6" t="n">
        <v>-79</v>
      </c>
    </row>
    <row r="21" spans="1:6">
      <c r="A21" s="4" t="s">
        <v>31</v>
      </c>
      <c r="D21" s="6" t="n">
        <v>-51491</v>
      </c>
      <c r="E21" s="6" t="n">
        <v>-10475</v>
      </c>
    </row>
    <row r="22" spans="1:6">
      <c r="A22" s="4" t="s">
        <v>142</v>
      </c>
      <c r="D22" s="6" t="n">
        <v>-191</v>
      </c>
      <c r="E22" s="6" t="n">
        <v>-97</v>
      </c>
    </row>
    <row r="23" spans="1:6">
      <c r="A23" s="4" t="s">
        <v>143</v>
      </c>
      <c r="D23" s="6" t="n">
        <v>130</v>
      </c>
      <c r="E23" s="6" t="n">
        <v>305</v>
      </c>
    </row>
    <row r="24" spans="1:6">
      <c r="A24" s="4" t="s">
        <v>144</v>
      </c>
      <c r="D24" s="6" t="n">
        <v>-52948</v>
      </c>
      <c r="E24" s="6" t="n">
        <v>-10346</v>
      </c>
    </row>
    <row r="25" spans="1:6">
      <c r="A25" s="3" t="s">
        <v>145</v>
      </c>
    </row>
    <row r="26" spans="1:6">
      <c r="A26" s="4" t="s">
        <v>146</v>
      </c>
      <c r="D26" s="6" t="n">
        <v>127000</v>
      </c>
      <c r="E26" s="6" t="n">
        <v>3800</v>
      </c>
    </row>
    <row r="27" spans="1:6">
      <c r="A27" s="4" t="s">
        <v>147</v>
      </c>
      <c r="D27" s="6" t="n">
        <v>-110712</v>
      </c>
      <c r="E27" s="6" t="n">
        <v>-43613</v>
      </c>
    </row>
    <row r="28" spans="1:6">
      <c r="A28" s="4" t="s">
        <v>148</v>
      </c>
      <c r="D28" s="6" t="n">
        <v>11981</v>
      </c>
      <c r="E28" s="6" t="n">
        <v>-39813</v>
      </c>
    </row>
    <row r="29" spans="1:6">
      <c r="A29" s="4" t="s">
        <v>149</v>
      </c>
      <c r="D29" s="6" t="n">
        <v>-24230</v>
      </c>
      <c r="E29" s="6" t="n">
        <v>-7013</v>
      </c>
    </row>
    <row r="30" spans="1:6">
      <c r="A30" s="4" t="s">
        <v>150</v>
      </c>
      <c r="D30" s="6" t="n">
        <v>71515</v>
      </c>
      <c r="E30" s="6" t="n">
        <v>62109</v>
      </c>
      <c r="F30" s="6" t="n">
        <v>62109</v>
      </c>
    </row>
    <row r="31" spans="1:6">
      <c r="A31" s="4" t="s">
        <v>151</v>
      </c>
      <c r="B31" s="5" t="n">
        <v>47285</v>
      </c>
      <c r="C31" s="5" t="n">
        <v>55096</v>
      </c>
      <c r="D31" s="6" t="n">
        <v>47285</v>
      </c>
      <c r="E31" s="6" t="n">
        <v>55096</v>
      </c>
      <c r="F31" s="5" t="n">
        <v>71515</v>
      </c>
    </row>
    <row r="32" spans="1:6">
      <c r="A32" s="3" t="s">
        <v>152</v>
      </c>
    </row>
    <row r="33" spans="1:6">
      <c r="A33" s="4" t="s">
        <v>153</v>
      </c>
      <c r="D33" s="6" t="n">
        <v>22776</v>
      </c>
      <c r="E33" s="6" t="n">
        <v>20799</v>
      </c>
    </row>
    <row r="34" spans="1:6">
      <c r="A34" s="4" t="s">
        <v>154</v>
      </c>
      <c r="D34" s="6" t="n">
        <v>165</v>
      </c>
      <c r="E34" s="6" t="n">
        <v>52</v>
      </c>
    </row>
    <row r="35" spans="1:6">
      <c r="A35" s="4" t="s">
        <v>155</v>
      </c>
    </row>
    <row r="36" spans="1:6">
      <c r="A36" s="3" t="s">
        <v>130</v>
      </c>
    </row>
    <row r="37" spans="1:6">
      <c r="A37" s="4" t="s">
        <v>156</v>
      </c>
      <c r="D37" s="6" t="n">
        <v>952</v>
      </c>
    </row>
    <row r="38" spans="1:6">
      <c r="A38" s="4" t="s">
        <v>157</v>
      </c>
    </row>
    <row r="39" spans="1:6">
      <c r="A39" s="3" t="s">
        <v>130</v>
      </c>
    </row>
    <row r="40" spans="1:6">
      <c r="A40" s="4" t="s">
        <v>156</v>
      </c>
      <c r="D40" s="6" t="n">
        <v>-47</v>
      </c>
      <c r="E40" s="5" t="n">
        <v>-30</v>
      </c>
    </row>
    <row r="41" spans="1:6">
      <c r="A41" s="4" t="s">
        <v>158</v>
      </c>
    </row>
    <row r="42" spans="1:6">
      <c r="A42" s="3" t="s">
        <v>145</v>
      </c>
    </row>
    <row r="43" spans="1:6">
      <c r="A43" s="4" t="s">
        <v>159</v>
      </c>
      <c r="D43" s="6" t="n">
        <v>-136</v>
      </c>
    </row>
    <row r="44" spans="1:6">
      <c r="A44" s="4" t="s">
        <v>160</v>
      </c>
    </row>
    <row r="45" spans="1:6">
      <c r="A45" s="3" t="s">
        <v>145</v>
      </c>
    </row>
    <row r="46" spans="1:6">
      <c r="A46" s="4" t="s">
        <v>159</v>
      </c>
      <c r="D46" s="6" t="n">
        <v>-1448</v>
      </c>
    </row>
    <row r="47" spans="1:6">
      <c r="A47" s="4" t="s">
        <v>161</v>
      </c>
    </row>
    <row r="48" spans="1:6">
      <c r="A48" s="3" t="s">
        <v>145</v>
      </c>
    </row>
    <row r="49" spans="1:6">
      <c r="A49" s="4" t="s">
        <v>159</v>
      </c>
      <c r="D49" s="5" t="n">
        <v>-272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03:06Z</dcterms:created>
  <dcterms:modified xmlns:dcterms="http://purl.org/dc/terms/" xmlns:xsi="http://www.w3.org/2001/XMLSchema-instance" xsi:type="dcterms:W3CDTF">2019-11-13T16:03:06Z</dcterms:modified>
</cp:coreProperties>
</file>